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PENSION AND POST-RETIREMENT PLA"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PORTABLE SEGMENTS (Tables)" sheetId="23" state="visible" r:id="rId23"/>
    <sheet xmlns:r="http://schemas.openxmlformats.org/officeDocument/2006/relationships" name="PROPERTY AND EQUIPMENT (Tables)" sheetId="24" state="visible" r:id="rId24"/>
    <sheet xmlns:r="http://schemas.openxmlformats.org/officeDocument/2006/relationships" name="GOODWILL AND INTANGIBLES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PENSION AND POST-RETIREMENT P_2" sheetId="31" state="visible" r:id="rId31"/>
    <sheet xmlns:r="http://schemas.openxmlformats.org/officeDocument/2006/relationships" name="DESCRIPTION OF THE BUSINESS (D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REPORTABLE SEGMENTS (Details)" sheetId="37" state="visible" r:id="rId37"/>
    <sheet xmlns:r="http://schemas.openxmlformats.org/officeDocument/2006/relationships" name="PROPERTY AND EQUIPMENT (Details" sheetId="38" state="visible" r:id="rId38"/>
    <sheet xmlns:r="http://schemas.openxmlformats.org/officeDocument/2006/relationships" name="GOODWILL AND INTANGIBLES - CHAN" sheetId="39" state="visible" r:id="rId39"/>
    <sheet xmlns:r="http://schemas.openxmlformats.org/officeDocument/2006/relationships" name="GOODWILL AND INTANGIBLES - INTA" sheetId="40" state="visible" r:id="rId40"/>
    <sheet xmlns:r="http://schemas.openxmlformats.org/officeDocument/2006/relationships" name="DEBT - SUMMARY (Details)" sheetId="41" state="visible" r:id="rId41"/>
    <sheet xmlns:r="http://schemas.openxmlformats.org/officeDocument/2006/relationships" name="DEBT - REVOLVING CREDIT FACILIT" sheetId="42" state="visible" r:id="rId42"/>
    <sheet xmlns:r="http://schemas.openxmlformats.org/officeDocument/2006/relationships" name="DEBT - MATURITIES (Details)" sheetId="43" state="visible" r:id="rId43"/>
    <sheet xmlns:r="http://schemas.openxmlformats.org/officeDocument/2006/relationships" name="LEASES - COMPONENTS OF LEASE CO" sheetId="44" state="visible" r:id="rId44"/>
    <sheet xmlns:r="http://schemas.openxmlformats.org/officeDocument/2006/relationships" name="LEASES - MATURITIES OF OPERATIN" sheetId="45" state="visible" r:id="rId45"/>
    <sheet xmlns:r="http://schemas.openxmlformats.org/officeDocument/2006/relationships" name="ACCUMULATED OTHER COMPREHENSI_3" sheetId="46" state="visible" r:id="rId46"/>
    <sheet xmlns:r="http://schemas.openxmlformats.org/officeDocument/2006/relationships" name="FAIR VALUE OF FINANCIAL INSTR_3" sheetId="47" state="visible" r:id="rId47"/>
    <sheet xmlns:r="http://schemas.openxmlformats.org/officeDocument/2006/relationships" name="EARNINGS PER SHARE (Details)" sheetId="48" state="visible" r:id="rId48"/>
    <sheet xmlns:r="http://schemas.openxmlformats.org/officeDocument/2006/relationships" name="SHARE-BASED COMPENSATION (Detai" sheetId="49" state="visible" r:id="rId49"/>
    <sheet xmlns:r="http://schemas.openxmlformats.org/officeDocument/2006/relationships" name="PENSION AND POST-RETIREMENT P_3"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187</t>
        </is>
      </c>
    </row>
    <row r="9">
      <c r="A9" s="4" t="inlineStr">
        <is>
          <t>Entity Registrant Name</t>
        </is>
      </c>
      <c r="B9" s="4" t="inlineStr">
        <is>
          <t>Matson, Inc.</t>
        </is>
      </c>
    </row>
    <row r="10">
      <c r="A10" s="4" t="inlineStr">
        <is>
          <t>Entity Incorporation, State or Country Code</t>
        </is>
      </c>
      <c r="B10" s="4" t="inlineStr">
        <is>
          <t>HI</t>
        </is>
      </c>
    </row>
    <row r="11">
      <c r="A11" s="4" t="inlineStr">
        <is>
          <t>Entity Tax Identification Number</t>
        </is>
      </c>
      <c r="B11" s="4" t="inlineStr">
        <is>
          <t>99-0032630</t>
        </is>
      </c>
    </row>
    <row r="12">
      <c r="A12" s="4" t="inlineStr">
        <is>
          <t>Entity Address, Address Line One</t>
        </is>
      </c>
      <c r="B12" s="4" t="inlineStr">
        <is>
          <t>1411 Sand Island Parkway</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9</t>
        </is>
      </c>
    </row>
    <row r="16">
      <c r="A16" s="4" t="inlineStr">
        <is>
          <t>City Area Code</t>
        </is>
      </c>
      <c r="B16" s="4" t="inlineStr">
        <is>
          <t>808</t>
        </is>
      </c>
    </row>
    <row r="17">
      <c r="A17" s="4" t="inlineStr">
        <is>
          <t>Local Phone Number</t>
        </is>
      </c>
      <c r="B17" s="4" t="inlineStr">
        <is>
          <t>848-1211</t>
        </is>
      </c>
    </row>
    <row r="18">
      <c r="A18" s="4" t="inlineStr">
        <is>
          <t>Title of 12(b) Security</t>
        </is>
      </c>
      <c r="B18" s="4" t="inlineStr">
        <is>
          <t>Common Stock, without par value</t>
        </is>
      </c>
    </row>
    <row r="19">
      <c r="A19" s="4" t="inlineStr">
        <is>
          <t>Trading Symbol</t>
        </is>
      </c>
      <c r="B19" s="4" t="inlineStr">
        <is>
          <t>MAT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0541412</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0345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2</t>
        </is>
      </c>
    </row>
    <row r="3">
      <c r="A3" s="3" t="inlineStr">
        <is>
          <t>REPORTABLE SEGMENTS</t>
        </is>
      </c>
    </row>
    <row r="4">
      <c r="A4" s="4" t="inlineStr">
        <is>
          <t>REPORTABLE SEGMENTS</t>
        </is>
      </c>
      <c r="B4" s="4" t="inlineStr">
        <is>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73.2 million and $33.7 million for the three months ended March 31, 2022 and 2021, respectively, have been eliminated from operating revenues in the table below. ​ Reportable segment financial information for the three months ended March 31, 2022 and 2021 are as follows: ​ ​ ​ ​ ​ ​ ​ ​ ​ ​ Three Months Ended ​ ​ March 31, (In millions) 2022 2021 Operating Revenue: ​ ​ ​ ​ ​ ​ Ocean Transportation (1) ​ $ 943.9 ​ $ 560.5 Logistics (2) ​ 221.6 ​ 151.3 Total Operating Revenue ​ $ 1,165.5 ​ $ 711.8 Operating Income: ​ ​ ​ ​ ​ ​ Ocean Transportation (3) ​ $ 416.2 ​ $ 114.1 Logistics ​ 16.4 ​ 6.1 Total Operating Income ​ 432.6 ​ 120.2 Interest expense, net ​ (4.8) ​ (7.3) Other income (expense), net ​ 2.0 ​ 1.4 Income before Income Taxes ​ 429.8 ​ 114.3 Income taxes ​ (90.6) ​ (27.1) Net Income ​ $ 339.2 ​ $ 87.2 (1) Ocean Transportation operating revenue excludes inter-segment revenue of $21.8 million and $15.1 million for the three months ended March 31, 2022 and 2021, respectively. (2) Logistics operating revenue excludes inter-segment revenue of $51.4 million and $18.6 million for the three months ended March 31, 2022 and 2021, respectively. (3) Ocean Transportation segment information includes $34.0 million and $9.2 million of equity in income from the Company’s equity investment in SSAT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4. PROPERTY AND EQUIPMENT ​ Property and equipment as of March 31, 2022 and December 31, 2021 consisted of the following: ​ ​ ​ ​ ​ ​ ​ ​ ​ ​ ​ March 31, ​ December 31, ​ (In millions) 2022 2021 ​ Cost: ​ ​ ​ ​ ​ ​ ​ Vessels ​ $ 2,245.2 ​ $ 2,243.8 ​ Containers and equipment ​ ​ 697.3 ​ ​ 680.9 ​ Terminal facilities and other property ​ ​ 131.4 ​ ​ 128.3 ​ Vessel construction in progress ​ ​ 24.2 ​ ​ 14.9 ​ Other construction in progress ​ ​ 36.3 ​ ​ 19.5 ​ Total Property and Equipment ​ ​ 3,134.4 ​ ​ 3,087.4 ​ Less: Accumulated Depreciation ​ ​ (1,239.8) ​ ​ (1,209.1) ​ Total Property and Equipment, net ​ $ 1,894.6 ​ $ 1,87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S</t>
        </is>
      </c>
    </row>
    <row r="4">
      <c r="A4" s="4" t="inlineStr">
        <is>
          <t>GOODWILL AND INTANGIBLES</t>
        </is>
      </c>
      <c r="B4" s="4" t="inlineStr">
        <is>
          <t>5. GOODWILL AND INTANGIBLES ​ Goodwill by segment as of March 31, 2022 and December 31, 2021 consisted of the following: ​ ​ ​ ​ ​ ​ ​ ​ ​ ​ ​ ​ ​ ​ Ocean ​ ​ ​ ​ ​ ​ (In millions) Transportation Logistics Total Goodwill ​ $ 222.6 ​ $ 105.2 ​ $ 327.8 ​ ​ ​ Intangible assets as of March 31, 2022 and December 31, 2021 consisted of the following: ​ ​ ​ ​ ​ ​ ​ ​ ​ ​ ​ March 31, ​ December 31, ​ (In millions) 2022 2021 ​ Customer Relationships: ​ ​ ​ ​ ​ ​ ​ Ocean Transportation ​ $ 140.6 ​ $ 140.6 ​ Logistics ​ ​ 90.1 ​ ​ 90.1 ​ Total ​ ​ 230.7 ​ ​ 230.7 ​ Less: Accumulated Amortization ​ ​ (79.5) ​ ​ (76.9) ​ Total Customer Relationships, net ​ ​ 151.2 ​ ​ 153.8 ​ Trade name – Logistics ​ ​ 27.3 ​ ​ 27.3 ​ Total Intangible Assets, net ​ $ 178.5 ​ $ 181.1 ​ ​ The Company evaluates its goodwill and intangible assets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The Company considered the general economic and market conditions due to COVID-19 and its impact on the performance of each of the Company’s reporting units. Based on the Company’s assessment of its market capitalization, future forecasts and the amount of excess of fair value over the carrying value of the reporting units in the 2021 annual impairment tests, the Company concluded that an impairment triggering event did not occur during the three months ended March 31, 2022. ​ The Company will monitor events and changes in circumstances that could negatively impact the key assumptions used in determining the fair value, including the amount and timing of estimated future cash flows generated by the reporting units, long-term growth and discount rates, comparable company market valuations, and industry and economic trends. It is possible that future changes in such circumstances, including future changes in the assumptions and estimates used in assessing the fair value of the reporting unit, could require the Company to record a non-cash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 As of March 31, 2022 and December 31, 2021, the Company’s debt consisted of the following: ​ ​ ​ ​ ​ ​ ​ ​ ​ ​ ​ March 31, ​ December 31, ​ (In millions) 2022 2021 Private Placement Term Loans: ​ ​ ​ ​ ​ ​ ​ 3.66 %, payable through 2023 ​ $ 13.7 ​ $ 13.7 ​ 4.16 %, payable through 2027 ​ 28.8 ​ 28.8 ​ 3.37 %, payable through 2027 ​ ​ 69.2 ​ ​ 69.2 ​ 3.14 %, payable through 2031 ​ ​ 142.0 ​ ​ 151.2 ​ 4.31 %, payable through 2032 ​ 25.4 ​ 25.4 ​ Title XI Debt: ​ ​ ​ ​ ​ ​ ​ 5.34 %, payable through 2028 ​ 14.3 ​ 15.4 ​ 5.27 %, payable through 2029 ​ 16.5 ​ 17.6 ​ 1.22 %, payable through 2043 ​ ​ 174.1 ​ ​ 174.1 ​ 1.35 %, payable through 2044 ​ ​ 130.7 ​ ​ 133.6 ​ Total Debt ​ 614.7 ​ 629.0 ​ Less: Current portion ​ (65.0) ​ (65.0) ​ Total Long-term Debt ​ ​ 549.7 ​ ​ 564.0 ​ Less: Deferred loan fees ​ ​ (14.0) ​ (14.3) ​ Total Long-term Debt, net of deferred loan fees ​ $ 535.7 ​ $ 549.7 ​ ​ Except as described below, the Company’s debt is described in Note 8 to the Consolidated Financial Statements included in the Company’s Annual Report on Form 10-K for the year ended December 31, 2021. ​ Revolving Credit Facility: The Company’s revolving credit facility has committed available borrowing of up to 31, 2026. As of March 31, 2022, the Company had million of remaining borrowing availability under the revolving credit facility. 31, 2022. There were ​ Debt Security and Guarantees: All of the debt of the Company and MatNav, including related guarantees, as of March 31, 2022 was unsecured, except for the Title XI debt. ​ Debt Maturities: As of March 31, 2022, debt maturities during the next five years and thereafter are as follows: ​ ​ ​ ​ ​ ​ ​ As of Year (in millions) March 31, 2022 Remainder of 2022 ​ $ 50.6 2023 ​ 60.4 2024 ​ 51.7 2025 ​ 51.7 2026 ​ 51.7 Thereafter ​ 348.6 Total Debt ​ $ 6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LEASES ​ The Company’s leases are described in Note 9 to the Consolidated Financial Statements included in Part II, Item 8 of the Company’s Annual Report on Form 10-K for the year ended December 31, 2021. ​ Components of Lease Cost: Components of lease cost recorded in the Company’s Condensed Consolidated Statement of Income and Comprehensive Income for the three months ended March 31, 2022 and 2021 consisted of the following: ​ ​ ​ ​ ​ ​ ​ ​ ​ ​ Three Months Ended ​ ​ March 31, (In millions) 2022 ​ 2021 Operating lease cost ​ $ 38.4 ​ $ 25.3 Short-term lease cost ​ 0.1 ​ 2.0 Variable lease cost ​ 0.2 ​ 0.2 Total lease cost ​ $ 38.7 ​ $ 27.5 ​ Maturities of operating lease liabilities at March 31, 2022 are as follows: ​ ​ ​ ​ ​ ​ As of Year (in millions) March 31, 2022 Remainder of 2022 ​ $ 126.4 2023 ​ 144.5 2024 ​ 124.2 2025 ​ 73.5 2026 ​ 31.1 Thereafter ​ 59.0 Total lease payments ​ ​ 558.7 Less: Interest ​ ​ (40.7) Present value of operating lease liabilities ​ ​ 518.0 Less: Short-term portion ​ ​ (158.5) Long-term operating lease liabilities ​ $ 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8. ACCUMULATED OTHER COMPREHENSIVE INCOME (LOSS) ​ Changes in accumulated other comprehensive income (loss) by component, net of tax, for the three months ended March 31, 2022 consisted of the following: ​ ​ ​ ​ ​ ​ ​ ​ ​ ​ ​ ​ ​ ​ ​ ​ ​ ​ ​ ​ ​ ​ ​ ​ ​ ​ ​ ​ Accumulated ​ ​ ​ ​ ​ ​ Post- ​ Non- ​ ​ ​ Other ​ ​ ​ Pension ​ Retirement ​ Qualified ​ ​ ​ Comprehensive ​ (In millions) Benefits Benefits Plans Other Income (Loss) Balance at December 31, 2021 ​ $ (39.1) ​ $ 10.1 ​ $ (0.7) ​ $ (1.2) ​ $ (30.9) ​ Amortization of prior service cost ​ ​ (0.2) ​ ​ (0.7) ​ ​ — ​ ​ — ​ ​ (0.9) ​ Amortization of net loss ​ ​ 0.6 ​ ​ 0.2 ​ ​ — ​ ​ — ​ ​ 0.8 ​ Foreign currency exchange ​ ​ — ​ ​ — ​ ​ — ​ ​ 0.3 ​ ​ 0.3 ​ Balance at March 31, 2022 ​ $ (38.7) ​ $ 9.6 ​ $ (0.7) ​ $ (0.9) ​ $ (30.7) ​ ​ Changes in accumulated other comprehensive income (loss) by component, net of tax, for the three months ended March 31, 2021 consisted of the following: ​ ​ ​ ​ ​ ​ ​ ​ ​ ​ ​ ​ ​ ​ ​ ​ ​ ​ ​ ​ ​ ​ ​ ​ ​ ​ ​ ​ Accumulated ​ ​ ​ ​ ​ ​ Post- ​ Non- ​ ​ ​ Other ​ ​ ​ Pension ​ Retirement ​ Qualified ​ ​ ​ Comprehensive ​ (In millions) Benefits Benefits Plans Other Income (Loss) Balance at December 31, 2020 ​ $ (61.7) ​ $ 12.2 ​ $ (0.6) ​ $ (0.7) ​ $ (50.8) ​ Amortization of prior service cost ​ ​ (0.4) ​ ​ (0.7) ​ ​ — ​ ​ — ​ ​ (1.1) ​ Amortization of net loss ​ ​ 0.9 ​ ​ 0.2 ​ ​ 0.1 ​ ​ — ​ ​ 1.2 ​ Foreign currency exchange ​ ​ — ​ ​ — ​ ​ — ​ ​ (0.2) ​ ​ (0.2) ​ Balance at March 31, 2021 ​ $ (61.2) ​ $ 11.7 ​ $ (0.5) ​ $ (0.9) ​ $ (5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9.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and restricted cash, and Level 2 inputs for its variable and fixed rate debt. The fair values of cash, cash equivalents and restricted cash, and variable rate debt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as of March 31, 2022 and December 31, 2021 are as follows: ​ ​ ​ ​ ​ ​ ​ ​ ​ ​ ​ ​ ​ ​ ​ ​ ​ ​ ​ ​ ​ ​ ​ ​ Quoted Prices in ​ Significant ​ Significant ​ ​ ​ Total ​ ​ ​ Active Markets ​ Observable ​ Unobservable ​ ​ Carrying Value Total (Level 1) Inputs (Level 2) Inputs (Level 3) ​ (In millions) ​ March 31, 2022 ​ Fair Value Measurements at March 31, 2022 ​ Cash and cash equivalents ​ $ 392.8 ​ $ 392.8 ​ $ 392.8 ​ $ — ​ $ — ​ Restricted cash ​ $ 5.3 ​ $ 5.3 ​ $ 5.3 ​ $ — ​ $ — ​ Fixed rate debt ​ $ 614.7 ​ $ 565.3 ​ $ — ​ $ 565.3 ​ $ — ​ ​ ​ ​ ​ ​ ​ ​ ​ ​ ​ ​ ​ ​ ​ ​ ​ ​ (In millions) December 31, 2021 ​ Fair Value Measurements at December 31, 2021 ​ Cash and cash equivalents ​ $ 282.4 ​ $ 282.4 $ 282.4 ​ $ — ​ $ — ​ Restricted cash ​ $ 5.3 ​ $ 5.3 ​ $ 5.3 ​ $ — ​ $ — ​ Fixed rate debt ​ $ 629.0 ​ $ 615.1 ​ $ — ​ $ 615.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0. EARNINGS PER SHARE ​ Basic earnings per share is determined by dividing net income by the weighted average common shares outstanding during the period. The calculation of diluted earnings per share includes the dilutive effect of unexercised non-qualified stock options and non-vested restricted stock units. The computation of weighted average common shares outstanding excluded a nominal amount of anti-dilutive non-qualified stock options for each period ended March 31, 2022 and 2021. ​ The computations for basic and diluted earnings per share for the three months ended March 31, 2022 and 2021 are as follows: ​ ​ ​ ​ ​ ​ ​ ​ ​ ​ ​ ​ ​ ​ ​ ​ ​ ​ ​ ​ ​ Year Ended March 31, 2022 ​ Year Ended March 31, 2021 ​ ​ ​ Weighted Per ​ ​ Weighted Per ​ ​ ​ ​ ​ Average ​ Common ​ ​ ​ ​ Average ​ Common ​ ​ Net ​ Common ​ Share ​ Net ​ Common ​ Share (In millions, except per share amounts) ​ Income ​ Shares ​ Amount ​ Income ​ Shares ​ Amount Basic: ​ $ 339.2 40.9 ​ $ 8.29 ​ $ 87.2 43.4 ​ $ 2.01 ​ Effect of Dilutive Securities: ​ ​ — 0.3 ​ ​ (0.06) ​ ​ — 0.4 ​ ​ (0.02) ​ Diluted: ​ $ 339.2 ​ 41.2 ​ $ 8.23 ​ $ 87.2 ​ 43.8 ​ $ 1.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11. SHARE-BASED COMPENSATION ​ During the three months ended March 31, 2022, the Company granted approximately 168,100 in total of time-based restricted stock units and performance-based shares to certain of its employees at a weighted average grant date fair value of $101.38 per share. ​ Total share-based compensation cost recognized in the Condensed Consolidated Statements of Income and Comprehensive Income as a component of selling, general and administrative expenses was $4.7 million and $4.8 million for the three months ended March 31, 2022 and 2021, respectively. Total unrecognized compensation cost related to unvested share-based compensation arrangements was years. Total unrecognized compensation cost may be adjusted for any unearned performance shares or forfeited shar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3 Months Ended</t>
        </is>
      </c>
    </row>
    <row r="2">
      <c r="B2" s="2" t="inlineStr">
        <is>
          <t>Mar. 31, 2022</t>
        </is>
      </c>
    </row>
    <row r="3">
      <c r="A3" s="3" t="inlineStr">
        <is>
          <t>PENSION AND POST-RETIREMENT PLANS</t>
        </is>
      </c>
    </row>
    <row r="4">
      <c r="A4" s="4" t="inlineStr">
        <is>
          <t>PENSION AND POST-RETIREMENT PLANS</t>
        </is>
      </c>
      <c r="B4" s="4" t="inlineStr">
        <is>
          <t>12. PENSION AND POST-RETIREMENT PLANS ​ The Company’s pension and post-retirement plans are described in Note 11 to the Consolidated Financial Statements included in Part II, Item 8 of the Company’s Annual Report on Form 10-K for the year ended December 31, 2021 . Components of net periodic benefit cost and other amounts recognized in Other Comprehensive Income (Loss) for the qualified pension plans and the post-retirement benefit plans for the three months ended March 31, 2022 and 2021 consisted of the following: ​ ​ ​ ​ ​ ​ ​ ​ ​ ​ ​ ​ ​ ​ ​ ​ Pension Benefits ​ Post-retirement Benefits ​ ​ Three Months Ended March 31, ​ Three Months Ended March 31, (In millions) 2022 2021 2022 2021 Components of net periodic benefit cost (benefit): ​ ​ ​ ​ ​ ​ ​ ​ ​ ​ ​ ​ Service cost ​ $ 1.2 ​ $ 1.2 ​ $ 0.2 ​ $ 0.2 Interest cost ​ 1.7 ​ 1.5 ​ 0.2 ​ 0.2 Expected return on plan assets ​ (3.9) ​ (3.6) ​ — ​ — Amortization of net loss ​ 0.8 ​ 1.3 ​ 0.2 ​ 0.3 Amortization of prior service credit ​ (0.3) ​ (0.6) ​ (0.9) ​ (0.9) Net periodic benefit cost (benefit) ​ $ (0.5) ​ $ (0.2) ​ $ (0.3) ​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2</t>
        </is>
      </c>
      <c r="C2" s="2" t="inlineStr">
        <is>
          <t>Mar. 31, 2021</t>
        </is>
      </c>
    </row>
    <row r="3">
      <c r="A3" s="3" t="inlineStr">
        <is>
          <t>Operating Revenue:</t>
        </is>
      </c>
    </row>
    <row r="4">
      <c r="A4" s="4" t="inlineStr">
        <is>
          <t>Total Operating Revenue</t>
        </is>
      </c>
      <c r="B4" s="6" t="n">
        <v>1165.5</v>
      </c>
      <c r="C4" s="6" t="n">
        <v>711.8</v>
      </c>
    </row>
    <row r="5">
      <c r="A5" s="3" t="inlineStr">
        <is>
          <t>Costs and Expenses:</t>
        </is>
      </c>
    </row>
    <row r="6">
      <c r="A6" s="4" t="inlineStr">
        <is>
          <t>Operating costs</t>
        </is>
      </c>
      <c r="B6" s="7" t="n">
        <v>-703.7</v>
      </c>
      <c r="C6" s="7" t="n">
        <v>-544.7</v>
      </c>
    </row>
    <row r="7">
      <c r="A7" s="4" t="inlineStr">
        <is>
          <t>Income from SSAT</t>
        </is>
      </c>
      <c r="B7" s="5" t="n">
        <v>34</v>
      </c>
      <c r="C7" s="7" t="n">
        <v>9.199999999999999</v>
      </c>
    </row>
    <row r="8">
      <c r="A8" s="4" t="inlineStr">
        <is>
          <t>Selling, general and administrative</t>
        </is>
      </c>
      <c r="B8" s="7" t="n">
        <v>-63.2</v>
      </c>
      <c r="C8" s="7" t="n">
        <v>-56.1</v>
      </c>
    </row>
    <row r="9">
      <c r="A9" s="4" t="inlineStr">
        <is>
          <t>Total Costs and Expenses</t>
        </is>
      </c>
      <c r="B9" s="7" t="n">
        <v>-732.9</v>
      </c>
      <c r="C9" s="7" t="n">
        <v>-591.6</v>
      </c>
    </row>
    <row r="10">
      <c r="A10" s="4" t="inlineStr">
        <is>
          <t>Operating Income</t>
        </is>
      </c>
      <c r="B10" s="7" t="n">
        <v>432.6</v>
      </c>
      <c r="C10" s="7" t="n">
        <v>120.2</v>
      </c>
    </row>
    <row r="11">
      <c r="A11" s="4" t="inlineStr">
        <is>
          <t>Interest expense</t>
        </is>
      </c>
      <c r="B11" s="7" t="n">
        <v>-4.8</v>
      </c>
      <c r="C11" s="7" t="n">
        <v>-7.3</v>
      </c>
    </row>
    <row r="12">
      <c r="A12" s="4" t="inlineStr">
        <is>
          <t>Other income (expense), net</t>
        </is>
      </c>
      <c r="B12" s="5" t="n">
        <v>2</v>
      </c>
      <c r="C12" s="7" t="n">
        <v>1.4</v>
      </c>
    </row>
    <row r="13">
      <c r="A13" s="4" t="inlineStr">
        <is>
          <t>Income before Income Taxes</t>
        </is>
      </c>
      <c r="B13" s="7" t="n">
        <v>429.8</v>
      </c>
      <c r="C13" s="7" t="n">
        <v>114.3</v>
      </c>
    </row>
    <row r="14">
      <c r="A14" s="4" t="inlineStr">
        <is>
          <t>Income taxes</t>
        </is>
      </c>
      <c r="B14" s="7" t="n">
        <v>-90.59999999999999</v>
      </c>
      <c r="C14" s="7" t="n">
        <v>-27.1</v>
      </c>
    </row>
    <row r="15">
      <c r="A15" s="4" t="inlineStr">
        <is>
          <t>Net Income</t>
        </is>
      </c>
      <c r="B15" s="7" t="n">
        <v>339.2</v>
      </c>
      <c r="C15" s="7" t="n">
        <v>87.2</v>
      </c>
    </row>
    <row r="16">
      <c r="A16" s="3" t="inlineStr">
        <is>
          <t>Other Comprehensive Income (Loss), Net of Income Taxes:</t>
        </is>
      </c>
    </row>
    <row r="17">
      <c r="A17" s="4" t="inlineStr">
        <is>
          <t>Net Income</t>
        </is>
      </c>
      <c r="B17" s="7" t="n">
        <v>339.2</v>
      </c>
      <c r="C17" s="7" t="n">
        <v>87.2</v>
      </c>
    </row>
    <row r="18">
      <c r="A18" s="3" t="inlineStr">
        <is>
          <t>Other Comprehensive Income (Loss):</t>
        </is>
      </c>
    </row>
    <row r="19">
      <c r="A19" s="4" t="inlineStr">
        <is>
          <t>Amortization of prior service cost</t>
        </is>
      </c>
      <c r="B19" s="7" t="n">
        <v>-0.9</v>
      </c>
      <c r="C19" s="7" t="n">
        <v>-1.1</v>
      </c>
    </row>
    <row r="20">
      <c r="A20" s="4" t="inlineStr">
        <is>
          <t>Amortization of net loss</t>
        </is>
      </c>
      <c r="B20" s="7" t="n">
        <v>0.8</v>
      </c>
      <c r="C20" s="7" t="n">
        <v>1.2</v>
      </c>
    </row>
    <row r="21">
      <c r="A21" s="4" t="inlineStr">
        <is>
          <t>Other adjustments</t>
        </is>
      </c>
      <c r="B21" s="7" t="n">
        <v>0.3</v>
      </c>
      <c r="C21" s="7" t="n">
        <v>-0.2</v>
      </c>
    </row>
    <row r="22">
      <c r="A22" s="4" t="inlineStr">
        <is>
          <t>Total Other Comprehensive Income (Loss)</t>
        </is>
      </c>
      <c r="B22" s="7" t="n">
        <v>0.2</v>
      </c>
      <c r="C22" s="7" t="n">
        <v>-0.1</v>
      </c>
    </row>
    <row r="23">
      <c r="A23" s="4" t="inlineStr">
        <is>
          <t>Comprehensive Income</t>
        </is>
      </c>
      <c r="B23" s="6" t="n">
        <v>339.4</v>
      </c>
      <c r="C23" s="6" t="n">
        <v>87.09999999999999</v>
      </c>
    </row>
    <row r="24">
      <c r="A24" s="4" t="inlineStr">
        <is>
          <t>Basic Earnings Per Share (in dollars per share)</t>
        </is>
      </c>
      <c r="B24" s="8" t="n">
        <v>8.289999999999999</v>
      </c>
      <c r="C24" s="8" t="n">
        <v>2.01</v>
      </c>
    </row>
    <row r="25">
      <c r="A25" s="4" t="inlineStr">
        <is>
          <t>Diluted Earnings Per Share (in dollars per share)</t>
        </is>
      </c>
      <c r="B25" s="8" t="n">
        <v>8.23</v>
      </c>
      <c r="C25" s="8" t="n">
        <v>1.99</v>
      </c>
    </row>
    <row r="26">
      <c r="A26" s="3" t="inlineStr">
        <is>
          <t>Weighted Average Number of Shares Outstanding:</t>
        </is>
      </c>
    </row>
    <row r="27">
      <c r="A27" s="4" t="inlineStr">
        <is>
          <t>Basic (in shares)</t>
        </is>
      </c>
      <c r="B27" s="7" t="n">
        <v>40.9</v>
      </c>
      <c r="C27" s="7" t="n">
        <v>43.4</v>
      </c>
    </row>
    <row r="28">
      <c r="A28" s="4" t="inlineStr">
        <is>
          <t>Diluted (in shares)</t>
        </is>
      </c>
      <c r="B28" s="7" t="n">
        <v>41.2</v>
      </c>
      <c r="C28" s="7" t="n">
        <v>43.8</v>
      </c>
    </row>
    <row r="29">
      <c r="A29" s="4" t="inlineStr">
        <is>
          <t>Ocean. Transportation.</t>
        </is>
      </c>
    </row>
    <row r="30">
      <c r="A30" s="3" t="inlineStr">
        <is>
          <t>Operating Revenue:</t>
        </is>
      </c>
    </row>
    <row r="31">
      <c r="A31" s="4" t="inlineStr">
        <is>
          <t>Total Operating Revenue</t>
        </is>
      </c>
      <c r="B31" s="6" t="n">
        <v>943.9</v>
      </c>
      <c r="C31" s="6" t="n">
        <v>560.5</v>
      </c>
    </row>
    <row r="32">
      <c r="A32" s="4" t="inlineStr">
        <is>
          <t>Logistics.</t>
        </is>
      </c>
    </row>
    <row r="33">
      <c r="A33" s="3" t="inlineStr">
        <is>
          <t>Operating Revenue:</t>
        </is>
      </c>
    </row>
    <row r="34">
      <c r="A34" s="4" t="inlineStr">
        <is>
          <t>Total Operating Revenue</t>
        </is>
      </c>
      <c r="B34" s="6" t="n">
        <v>221.6</v>
      </c>
      <c r="C34" s="6" t="n">
        <v>15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3. COMMITMENTS AND CONTINGENCIES ​ Environmental Matters: ​ On November 10, 2021, the California Air Resources Board (“CARB”) issued a Notice of Violation (the “NOV”) to Matson for alleged violations of the Airborne Toxic Control Measure for Auxiliary Diesel Engines Operated on Ocean-Going Vessels At-Berth in a California Port pursuant to California Code of Regulations, title 17, section 93118.3. CARB regulations require that a company’s fleet plug into shore power for at least 80 percent of visits at California ports and reduce auxiliary engine power generation by at least 80 percent. The NOV alleges that Matson’s fleet did not meet the 80 percent thresholds during visits to the Port of Long Beach in 2020. The violations were alleged to have been incurred by chartered vessels in the CLX+ service. These chartered vessels were not outfitted with alternative maritime power (“AMP”) capability which would have allowed them to plug into the shore power grid and shut down the vessel diesel generators when at dock. The Company has presented mitigating factors for consideration in settlement discussions with CARB, as well as plans to achieve compliance in 2022. Although potential penalties for 2020, 2021 and 2022 violations could, in the aggregate, reasonably be expected to exceed $1 million, they are not expected to be material to the Company’s financial condition, results of operations, or cash flow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1, filed with the Securities and Exchange Commission (“SEC”) on February 25, 2022.</t>
        </is>
      </c>
    </row>
    <row r="5">
      <c r="A5" s="4" t="inlineStr">
        <is>
          <t>Fiscal Period</t>
        </is>
      </c>
      <c r="B5" s="4" t="inlineStr">
        <is>
          <t>Fiscal Period: The period end for Matson covered by this report is March 31, 2022. The period end for MatNav and its subsidiaries covered by this report occurred on April 1, 2022.</t>
        </is>
      </c>
    </row>
    <row r="6">
      <c r="A6" s="4" t="inlineStr">
        <is>
          <t>Significant Accounting Policies</t>
        </is>
      </c>
      <c r="B6" s="4" t="inlineStr">
        <is>
          <t>Significant Accounting Policies: The Company’s significant accounting policies are described in Note 2 to the Consolidated Financial Statements included in Part II, Item 8 of the Company’s Annual Report on Form 10-K for the year ended December 31, 2021. ​</t>
        </is>
      </c>
    </row>
    <row r="7">
      <c r="A7" s="4" t="inlineStr">
        <is>
          <t>Use of Estimates</t>
        </is>
      </c>
      <c r="B7" s="4" t="inlineStr">
        <is>
          <t>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note receivables; legal contingencies; insurance reserves and other related liabilities; accrual estimates; pension and post-retirement estimates; multi-employer withdrawal liabilities; operating lease assets and liabilities; income from SSAT; and income taxes. Future results could be materially affected if actual results differ from these estimates and assumptions.</t>
        </is>
      </c>
    </row>
    <row r="8">
      <c r="A8" s="4" t="inlineStr">
        <is>
          <t>Recognition of Revenues and Expenses</t>
        </is>
      </c>
      <c r="B8" s="4" t="inlineStr">
        <is>
          <t xml:space="preserve">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Three Months Ended ​ ​ March 31, Ocean Transportation (in millions) (1) ​ 2022 2021 Ocean Transportation services ​ $ 936.7 ​ $ 554.2 Terminal and other related services ​ ​ 3.7 ​ ​ 2.8 Fuel sales ​ ​ 1.9 ​ ​ 1.4 Vessel management and related services ​ ​ 1.6 ​ ​ 2.1 Total ​ $ 943.9 ​ $ 560.5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Three Months Ended ​ ​ March 31, Logistics (in millions) (1) ​ 2022 ​ 2021 Transportation Brokerage and Freight Forwarding services ​ $ 194.9 ​ $ 135.3 Warehousing and distribution services ​ ​ 12.1 ​ ​ 9.2 Supply chain management and other services ​ 14.6 ​ 6.8 Total ​ $ 221.6 ​ $ 151.3 (1) Logistics revenue transactions are primarily denominated in U.S. dollars except for approximately 6.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densed Consolidated Statements of Income and Comprehensive Income. </t>
        </is>
      </c>
    </row>
    <row r="9">
      <c r="A9" s="4" t="inlineStr">
        <is>
          <t>Capital Construction Fund</t>
        </is>
      </c>
      <c r="B9" s="4" t="inlineStr">
        <is>
          <t>Capital Construction Fund: 31, 2021.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months ended March 31, 2022, the Company deposited million from the CCF. The balance of cash on deposit at March 31, 2022 and December 31, 2021 was nominal.</t>
        </is>
      </c>
    </row>
    <row r="10">
      <c r="A10" s="4" t="inlineStr">
        <is>
          <t>Investment in SSAT</t>
        </is>
      </c>
      <c r="B10" s="4" t="inlineStr">
        <is>
          <t xml:space="preserve">Investment in SSAT: Condensed income statement information for SSAT for the three months ended March 31, 2022 and 2021 consisted of the following: ​ ​ ​ ​ ​ ​ ​ ​ ​ ​ ​ Three Months Ended ​ ​ March 31, (In millions) ​ 2022 2021 Operating revenue ​ $ 430.4 ​ $ 306.1 ​ Operating costs and expenses ​ ​ (306.9) ​ ​ (273.1) ​ Operating income ​ ​ 123.5 ​ ​ 33.0 ​ Net Income (1) ​ $ 100.1 ​ $ 28.9 ​ Company Share of SSAT’s Net Income (2) ​ $ 34.0 ​ $ 9.2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92.7 million and $58.7 million at March 31, 2022 and December 31, 2021, respectively. </t>
        </is>
      </c>
    </row>
    <row r="11">
      <c r="A11" s="4" t="inlineStr">
        <is>
          <t>Dividends</t>
        </is>
      </c>
      <c r="B11" s="4" t="inlineStr">
        <is>
          <t>Dividends: The Company’s first quarter 2022 cash dividend of $0.30 3, 2022. On April 28, 2022, the Company’s Board of Directors declared a cash dividend of $0.30 per share payable on June 2, 2022 to shareholders of record on May 12, 2022. ​</t>
        </is>
      </c>
    </row>
    <row r="12">
      <c r="A12" s="4" t="inlineStr">
        <is>
          <t>Repurchase of Shares</t>
        </is>
      </c>
      <c r="B12" s="4" t="inlineStr">
        <is>
          <t>Repurchase of Shares: million. On January 27, 2022 the Company announced an increase of three million shares in its existing share repurchase program. As of March 31, 2022, the maximum number of remaining shares that may be repurchased under the Company’s stock repurchase program was approximately 2.8 milli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3 Months Ended</t>
        </is>
      </c>
    </row>
    <row r="2">
      <c r="B2" s="2" t="inlineStr">
        <is>
          <t>Mar. 31, 2022</t>
        </is>
      </c>
    </row>
    <row r="3">
      <c r="A3" s="4" t="inlineStr">
        <is>
          <t>Schedule of condensed income statement information for SSAT</t>
        </is>
      </c>
      <c r="B3" s="4" t="inlineStr">
        <is>
          <t>​ ​ ​ ​ ​ ​ ​ ​ ​ ​ ​ Three Months Ended ​ ​ March 31, (In millions) ​ 2022 2021 Operating revenue ​ $ 430.4 ​ $ 306.1 ​ Operating costs and expenses ​ ​ (306.9) ​ ​ (273.1) ​ Operating income ​ ​ 123.5 ​ ​ 33.0 ​ Net Income (1) ​ $ 100.1 ​ $ 28.9 ​ Company Share of SSAT’s Net Income (2) ​ $ 34.0 ​ $ 9.2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t>
        </is>
      </c>
    </row>
    <row r="4">
      <c r="A4" s="4" t="inlineStr">
        <is>
          <t>Ocean Transportation</t>
        </is>
      </c>
    </row>
    <row r="5">
      <c r="A5" s="4" t="inlineStr">
        <is>
          <t>Schedule of principal revenue generating activities by segment</t>
        </is>
      </c>
      <c r="B5" s="4" t="inlineStr">
        <is>
          <t>​ ​ ​ ​ ​ ​ ​ ​ ​ ​ Three Months Ended ​ ​ March 31, Ocean Transportation (in millions) (1) ​ 2022 2021 Ocean Transportation services ​ $ 936.7 ​ $ 554.2 Terminal and other related services ​ ​ 3.7 ​ ​ 2.8 Fuel sales ​ ​ 1.9 ​ ​ 1.4 Vessel management and related services ​ ​ 1.6 ​ ​ 2.1 Total ​ $ 943.9 ​ $ 560.5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is>
      </c>
    </row>
    <row r="6">
      <c r="A6" s="4" t="inlineStr">
        <is>
          <t>Logistics</t>
        </is>
      </c>
    </row>
    <row r="7">
      <c r="A7" s="4" t="inlineStr">
        <is>
          <t>Schedule of principal revenue generating activities by segment</t>
        </is>
      </c>
      <c r="B7" s="4" t="inlineStr">
        <is>
          <t>​ ​ ​ ​ ​ ​ ​ ​ ​ ​ Three Months Ended ​ ​ March 31, Logistics (in millions) (1) ​ 2022 ​ 2021 Transportation Brokerage and Freight Forwarding services ​ $ 194.9 ​ $ 135.3 Warehousing and distribution services ​ ​ 12.1 ​ ​ 9.2 Supply chain management and other services ​ 14.6 ​ 6.8 Total ​ $ 221.6 ​ $ 151.3 (1) Logistics revenue transactions are primarily denominated in U.S. dollars except for approximately 6.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S (Tables)</t>
        </is>
      </c>
      <c r="B1" s="2" t="inlineStr">
        <is>
          <t>3 Months Ended</t>
        </is>
      </c>
    </row>
    <row r="2">
      <c r="B2" s="2" t="inlineStr">
        <is>
          <t>Mar. 31, 2022</t>
        </is>
      </c>
    </row>
    <row r="3">
      <c r="A3" s="3" t="inlineStr">
        <is>
          <t>REPORTABLE SEGMENTS</t>
        </is>
      </c>
    </row>
    <row r="4">
      <c r="A4" s="4" t="inlineStr">
        <is>
          <t>Schedule of reportable segment information</t>
        </is>
      </c>
      <c r="B4" s="4" t="inlineStr">
        <is>
          <t>​ ​ ​ ​ ​ ​ ​ ​ ​ ​ Three Months Ended ​ ​ March 31, (In millions) 2022 2021 Operating Revenue: ​ ​ ​ ​ ​ ​ Ocean Transportation (1) ​ $ 943.9 ​ $ 560.5 Logistics (2) ​ 221.6 ​ 151.3 Total Operating Revenue ​ $ 1,165.5 ​ $ 711.8 Operating Income: ​ ​ ​ ​ ​ ​ Ocean Transportation (3) ​ $ 416.2 ​ $ 114.1 Logistics ​ 16.4 ​ 6.1 Total Operating Income ​ 432.6 ​ 120.2 Interest expense, net ​ (4.8) ​ (7.3) Other income (expense), net ​ 2.0 ​ 1.4 Income before Income Taxes ​ 429.8 ​ 114.3 Income taxes ​ (90.6) ​ (27.1) Net Income ​ $ 339.2 ​ $ 87.2 (1) Ocean Transportation operating revenue excludes inter-segment revenue of $21.8 million and $15.1 million for the three months ended March 31, 2022 and 2021, respectively. (2) Logistics operating revenue excludes inter-segment revenue of $51.4 million and $18.6 million for the three months ended March 31, 2022 and 2021, respectively. (3) Ocean Transportation segment information includes $34.0 million and $9.2 million of equity in income from the Company’s equity investment in SSAT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 ​ ​ ​ ​ ​ ​ ​ ​ ​ March 31, ​ December 31, ​ (In millions) 2022 2021 ​ Cost: ​ ​ ​ ​ ​ ​ ​ Vessels ​ $ 2,245.2 ​ $ 2,243.8 ​ Containers and equipment ​ ​ 697.3 ​ ​ 680.9 ​ Terminal facilities and other property ​ ​ 131.4 ​ ​ 128.3 ​ Vessel construction in progress ​ ​ 24.2 ​ ​ 14.9 ​ Other construction in progress ​ ​ 36.3 ​ ​ 19.5 ​ Total Property and Equipment ​ ​ 3,134.4 ​ ​ 3,087.4 ​ Less: Accumulated Depreciation ​ ​ (1,239.8) ​ ​ (1,209.1) ​ Total Property and Equipment, net ​ $ 1,894.6 ​ $ 1,8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S</t>
        </is>
      </c>
    </row>
    <row r="4">
      <c r="A4" s="4" t="inlineStr">
        <is>
          <t>Schedule of goodwill</t>
        </is>
      </c>
      <c r="B4" s="4" t="inlineStr">
        <is>
          <t>Goodwill by segment as of March 31, 2022 and December 31, 2021 consisted of the following: ​ ​ ​ ​ ​ ​ ​ ​ ​ ​ ​ ​ ​ ​ Ocean ​ ​ ​ ​ ​ ​ (In millions) Transportation Logistics Total Goodwill ​ $ 222.6 ​ $ 105.2 ​ $ 327.8 ​ ​ ​</t>
        </is>
      </c>
    </row>
    <row r="5">
      <c r="A5" s="4" t="inlineStr">
        <is>
          <t>Schedule of intangible assets</t>
        </is>
      </c>
      <c r="B5" s="4" t="inlineStr">
        <is>
          <t>​ ​ ​ ​ ​ ​ ​ ​ ​ ​ ​ March 31, ​ December 31, ​ (In millions) 2022 2021 ​ Customer Relationships: ​ ​ ​ ​ ​ ​ ​ Ocean Transportation ​ $ 140.6 ​ $ 140.6 ​ Logistics ​ ​ 90.1 ​ ​ 90.1 ​ Total ​ ​ 230.7 ​ ​ 230.7 ​ Less: Accumulated Amortization ​ ​ (79.5) ​ ​ (76.9) ​ Total Customer Relationships, net ​ ​ 151.2 ​ ​ 153.8 ​ Trade name – Logistics ​ ​ 27.3 ​ ​ 27.3 ​ Total Intangible Assets, net ​ $ 178.5 ​ $ 1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 ​ ​ ​ March 31, ​ December 31, ​ (In millions) 2022 2021 Private Placement Term Loans: ​ ​ ​ ​ ​ ​ ​ 3.66 %, payable through 2023 ​ $ 13.7 ​ $ 13.7 ​ 4.16 %, payable through 2027 ​ 28.8 ​ 28.8 ​ 3.37 %, payable through 2027 ​ ​ 69.2 ​ ​ 69.2 ​ 3.14 %, payable through 2031 ​ ​ 142.0 ​ ​ 151.2 ​ 4.31 %, payable through 2032 ​ 25.4 ​ 25.4 ​ Title XI Debt: ​ ​ ​ ​ ​ ​ ​ 5.34 %, payable through 2028 ​ 14.3 ​ 15.4 ​ 5.27 %, payable through 2029 ​ 16.5 ​ 17.6 ​ 1.22 %, payable through 2043 ​ ​ 174.1 ​ ​ 174.1 ​ 1.35 %, payable through 2044 ​ ​ 130.7 ​ ​ 133.6 ​ Total Debt ​ 614.7 ​ 629.0 ​ Less: Current portion ​ (65.0) ​ (65.0) ​ Total Long-term Debt ​ ​ 549.7 ​ ​ 564.0 ​ Less: Deferred loan fees ​ ​ (14.0) ​ (14.3) ​ Total Long-term Debt, net of deferred loan fees ​ $ 535.7 ​ $ 549.7 ​</t>
        </is>
      </c>
    </row>
    <row r="5">
      <c r="A5" s="4" t="inlineStr">
        <is>
          <t>Schedule of maturities of debt</t>
        </is>
      </c>
      <c r="B5" s="4" t="inlineStr">
        <is>
          <t>​ ​ ​ ​ ​ ​ ​ As of Year (in millions) March 31, 2022 Remainder of 2022 ​ $ 50.6 2023 ​ 60.4 2024 ​ 51.7 2025 ​ 51.7 2026 ​ 51.7 Thereafter ​ 348.6 Total Debt ​ $ 61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lease cost</t>
        </is>
      </c>
      <c r="B4" s="4" t="inlineStr">
        <is>
          <t>​ ​ ​ ​ ​ ​ ​ ​ ​ ​ Three Months Ended ​ ​ March 31, (In millions) 2022 ​ 2021 Operating lease cost ​ $ 38.4 ​ $ 25.3 Short-term lease cost ​ 0.1 ​ 2.0 Variable lease cost ​ 0.2 ​ 0.2 Total lease cost ​ $ 38.7 ​ $ 27.5</t>
        </is>
      </c>
    </row>
    <row r="5">
      <c r="A5" s="4" t="inlineStr">
        <is>
          <t>Summary of maturities of operating lease liabilities at March 31, 2022</t>
        </is>
      </c>
      <c r="B5" s="4" t="inlineStr">
        <is>
          <t>​ ​ ​ ​ ​ ​ As of Year (in millions) March 31, 2022 Remainder of 2022 ​ $ 126.4 2023 ​ 144.5 2024 ​ 124.2 2025 ​ 73.5 2026 ​ 31.1 Thereafter ​ 59.0 Total lease payments ​ ​ 558.7 Less: Interest ​ ​ (40.7) Present value of operating lease liabilities ​ ​ 518.0 Less: Short-term portion ​ ​ (158.5) Long-term operating lease liabilities ​ $ 3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Schedule of changes in accumulated other comprehensive income (loss) by component, net of tax</t>
        </is>
      </c>
      <c r="B4" s="4" t="inlineStr">
        <is>
          <t>Changes in accumulated other comprehensive income (loss) by component, net of tax, for the three months ended March 31, 2022 consisted of the following: ​ ​ ​ ​ ​ ​ ​ ​ ​ ​ ​ ​ ​ ​ ​ ​ ​ ​ ​ ​ ​ ​ ​ ​ ​ ​ ​ ​ Accumulated ​ ​ ​ ​ ​ ​ Post- ​ Non- ​ ​ ​ Other ​ ​ ​ Pension ​ Retirement ​ Qualified ​ ​ ​ Comprehensive ​ (In millions) Benefits Benefits Plans Other Income (Loss) Balance at December 31, 2021 ​ $ (39.1) ​ $ 10.1 ​ $ (0.7) ​ $ (1.2) ​ $ (30.9) ​ Amortization of prior service cost ​ ​ (0.2) ​ ​ (0.7) ​ ​ — ​ ​ — ​ ​ (0.9) ​ Amortization of net loss ​ ​ 0.6 ​ ​ 0.2 ​ ​ — ​ ​ — ​ ​ 0.8 ​ Foreign currency exchange ​ ​ — ​ ​ — ​ ​ — ​ ​ 0.3 ​ ​ 0.3 ​ Balance at March 31, 2022 ​ $ (38.7) ​ $ 9.6 ​ $ (0.7) ​ $ (0.9) ​ $ (30.7) ​ ​ Changes in accumulated other comprehensive income (loss) by component, net of tax, for the three months ended March 31, 2021 consisted of the following: ​ ​ ​ ​ ​ ​ ​ ​ ​ ​ ​ ​ ​ ​ ​ ​ ​ ​ ​ ​ ​ ​ ​ ​ ​ ​ ​ ​ Accumulated ​ ​ ​ ​ ​ ​ Post- ​ Non- ​ ​ ​ Other ​ ​ ​ Pension ​ Retirement ​ Qualified ​ ​ ​ Comprehensive ​ (In millions) Benefits Benefits Plans Other Income (Loss) Balance at December 31, 2020 ​ $ (61.7) ​ $ 12.2 ​ $ (0.6) ​ $ (0.7) ​ $ (50.8) ​ Amortization of prior service cost ​ ​ (0.4) ​ ​ (0.7) ​ ​ — ​ ​ — ​ ​ (1.1) ​ Amortization of net loss ​ ​ 0.9 ​ ​ 0.2 ​ ​ 0.1 ​ ​ — ​ ​ 1.2 ​ Foreign currency exchange ​ ​ — ​ ​ — ​ ​ — ​ ​ (0.2) ​ ​ (0.2) ​ Balance at March 31, 2021 ​ $ (61.2) ​ $ 11.7 ​ $ (0.5) ​ $ (0.9) ​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fair value measurement</t>
        </is>
      </c>
      <c r="B4" s="4" t="inlineStr">
        <is>
          <t>​ ​ ​ ​ ​ ​ ​ ​ ​ ​ ​ ​ ​ ​ ​ ​ ​ ​ ​ ​ ​ ​ ​ ​ Quoted Prices in ​ Significant ​ Significant ​ ​ ​ Total ​ ​ ​ Active Markets ​ Observable ​ Unobservable ​ ​ Carrying Value Total (Level 1) Inputs (Level 2) Inputs (Level 3) ​ (In millions) ​ March 31, 2022 ​ Fair Value Measurements at March 31, 2022 ​ Cash and cash equivalents ​ $ 392.8 ​ $ 392.8 ​ $ 392.8 ​ $ — ​ $ — ​ Restricted cash ​ $ 5.3 ​ $ 5.3 ​ $ 5.3 ​ $ — ​ $ — ​ Fixed rate debt ​ $ 614.7 ​ $ 565.3 ​ $ — ​ $ 565.3 ​ $ — ​ ​ ​ ​ ​ ​ ​ ​ ​ ​ ​ ​ ​ ​ ​ ​ ​ ​ (In millions) December 31, 2021 ​ Fair Value Measurements at December 31, 2021 ​ Cash and cash equivalents ​ $ 282.4 ​ $ 282.4 $ 282.4 ​ $ — ​ $ — ​ Restricted cash ​ $ 5.3 ​ $ 5.3 ​ $ 5.3 ​ $ — ​ $ — ​ Fixed rate debt ​ $ 629.0 ​ $ 615.1 ​ $ — ​ $ 615.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392.8</v>
      </c>
      <c r="C3" s="6" t="n">
        <v>282.4</v>
      </c>
    </row>
    <row r="4">
      <c r="A4" s="4" t="inlineStr">
        <is>
          <t>Accounts receivable, net of allowance for credit losses of $11.4 million and $10.1 million, respectively</t>
        </is>
      </c>
      <c r="B4" s="7" t="n">
        <v>371.4</v>
      </c>
      <c r="C4" s="7" t="n">
        <v>343.7</v>
      </c>
    </row>
    <row r="5">
      <c r="A5" s="4" t="inlineStr">
        <is>
          <t>Prepaid expenses and other assets</t>
        </is>
      </c>
      <c r="B5" s="7" t="n">
        <v>110.6</v>
      </c>
      <c r="C5" s="7" t="n">
        <v>78.40000000000001</v>
      </c>
    </row>
    <row r="6">
      <c r="A6" s="4" t="inlineStr">
        <is>
          <t>Total current assets</t>
        </is>
      </c>
      <c r="B6" s="7" t="n">
        <v>874.8</v>
      </c>
      <c r="C6" s="7" t="n">
        <v>704.5</v>
      </c>
    </row>
    <row r="7">
      <c r="A7" s="3" t="inlineStr">
        <is>
          <t>Long-term Assets:</t>
        </is>
      </c>
    </row>
    <row r="8">
      <c r="A8" s="4" t="inlineStr">
        <is>
          <t>Investment in SSAT</t>
        </is>
      </c>
      <c r="B8" s="7" t="n">
        <v>92.7</v>
      </c>
      <c r="C8" s="7" t="n">
        <v>58.7</v>
      </c>
    </row>
    <row r="9">
      <c r="A9" s="4" t="inlineStr">
        <is>
          <t>Property and equipment, net</t>
        </is>
      </c>
      <c r="B9" s="7" t="n">
        <v>1894.6</v>
      </c>
      <c r="C9" s="7" t="n">
        <v>1878.3</v>
      </c>
    </row>
    <row r="10">
      <c r="A10" s="4" t="inlineStr">
        <is>
          <t>Operating lease right of use assets</t>
        </is>
      </c>
      <c r="B10" s="7" t="n">
        <v>506.7</v>
      </c>
      <c r="C10" s="7" t="n">
        <v>434.6</v>
      </c>
    </row>
    <row r="11">
      <c r="A11" s="4" t="inlineStr">
        <is>
          <t>Goodwill</t>
        </is>
      </c>
      <c r="B11" s="7" t="n">
        <v>327.8</v>
      </c>
      <c r="C11" s="7" t="n">
        <v>327.8</v>
      </c>
    </row>
    <row r="12">
      <c r="A12" s="4" t="inlineStr">
        <is>
          <t>Intangible assets, net</t>
        </is>
      </c>
      <c r="B12" s="7" t="n">
        <v>178.5</v>
      </c>
      <c r="C12" s="7" t="n">
        <v>181.1</v>
      </c>
    </row>
    <row r="13">
      <c r="A13" s="4" t="inlineStr">
        <is>
          <t>Deferred dry-docking costs, net</t>
        </is>
      </c>
      <c r="B13" s="7" t="n">
        <v>64.7</v>
      </c>
      <c r="C13" s="7" t="n">
        <v>68.7</v>
      </c>
    </row>
    <row r="14">
      <c r="A14" s="4" t="inlineStr">
        <is>
          <t>Other long-term assets</t>
        </is>
      </c>
      <c r="B14" s="7" t="n">
        <v>37.7</v>
      </c>
      <c r="C14" s="7" t="n">
        <v>39.4</v>
      </c>
    </row>
    <row r="15">
      <c r="A15" s="4" t="inlineStr">
        <is>
          <t>Total long-term assets</t>
        </is>
      </c>
      <c r="B15" s="7" t="n">
        <v>3102.7</v>
      </c>
      <c r="C15" s="7" t="n">
        <v>2988.6</v>
      </c>
    </row>
    <row r="16">
      <c r="A16" s="4" t="inlineStr">
        <is>
          <t>Total Assets</t>
        </is>
      </c>
      <c r="B16" s="7" t="n">
        <v>3977.5</v>
      </c>
      <c r="C16" s="7" t="n">
        <v>3693.1</v>
      </c>
    </row>
    <row r="17">
      <c r="A17" s="3" t="inlineStr">
        <is>
          <t>Current Liabilities:</t>
        </is>
      </c>
    </row>
    <row r="18">
      <c r="A18" s="4" t="inlineStr">
        <is>
          <t>Current portion of debt</t>
        </is>
      </c>
      <c r="B18" s="5" t="n">
        <v>65</v>
      </c>
      <c r="C18" s="5" t="n">
        <v>65</v>
      </c>
    </row>
    <row r="19">
      <c r="A19" s="4" t="inlineStr">
        <is>
          <t>Accounts payable and accruals</t>
        </is>
      </c>
      <c r="B19" s="7" t="n">
        <v>301.6</v>
      </c>
      <c r="C19" s="7" t="n">
        <v>308.4</v>
      </c>
    </row>
    <row r="20">
      <c r="A20" s="4" t="inlineStr">
        <is>
          <t>Operating lease liabilities</t>
        </is>
      </c>
      <c r="B20" s="7" t="n">
        <v>158.5</v>
      </c>
      <c r="C20" s="7" t="n">
        <v>137.6</v>
      </c>
    </row>
    <row r="21">
      <c r="A21" s="4" t="inlineStr">
        <is>
          <t>Other liabilities</t>
        </is>
      </c>
      <c r="B21" s="7" t="n">
        <v>85.09999999999999</v>
      </c>
      <c r="C21" s="7" t="n">
        <v>101.4</v>
      </c>
    </row>
    <row r="22">
      <c r="A22" s="4" t="inlineStr">
        <is>
          <t>Total current liabilities</t>
        </is>
      </c>
      <c r="B22" s="7" t="n">
        <v>610.2</v>
      </c>
      <c r="C22" s="7" t="n">
        <v>612.4</v>
      </c>
    </row>
    <row r="23">
      <c r="A23" s="3" t="inlineStr">
        <is>
          <t>Long-term Liabilities:</t>
        </is>
      </c>
    </row>
    <row r="24">
      <c r="A24" s="4" t="inlineStr">
        <is>
          <t>Long-term debt, net of deferred loan fees</t>
        </is>
      </c>
      <c r="B24" s="7" t="n">
        <v>535.7</v>
      </c>
      <c r="C24" s="7" t="n">
        <v>549.7</v>
      </c>
    </row>
    <row r="25">
      <c r="A25" s="4" t="inlineStr">
        <is>
          <t>Long-term operating lease liabilities</t>
        </is>
      </c>
      <c r="B25" s="7" t="n">
        <v>359.5</v>
      </c>
      <c r="C25" s="7" t="n">
        <v>307.4</v>
      </c>
    </row>
    <row r="26">
      <c r="A26" s="4" t="inlineStr">
        <is>
          <t>Deferred income taxes</t>
        </is>
      </c>
      <c r="B26" s="7" t="n">
        <v>431.1</v>
      </c>
      <c r="C26" s="7" t="n">
        <v>425.2</v>
      </c>
    </row>
    <row r="27">
      <c r="A27" s="4" t="inlineStr">
        <is>
          <t>Other long-term liabilities</t>
        </is>
      </c>
      <c r="B27" s="7" t="n">
        <v>130.3</v>
      </c>
      <c r="C27" s="5" t="n">
        <v>131</v>
      </c>
    </row>
    <row r="28">
      <c r="A28" s="4" t="inlineStr">
        <is>
          <t>Total long-term liabilities</t>
        </is>
      </c>
      <c r="B28" s="7" t="n">
        <v>1456.6</v>
      </c>
      <c r="C28" s="7" t="n">
        <v>1413.3</v>
      </c>
    </row>
    <row r="29">
      <c r="A29" s="4" t="inlineStr">
        <is>
          <t>Commitments and Contingencies (see Note 13)</t>
        </is>
      </c>
      <c r="B29" s="4" t="inlineStr">
        <is>
          <t xml:space="preserve"> </t>
        </is>
      </c>
      <c r="C29" s="4" t="inlineStr">
        <is>
          <t xml:space="preserve"> </t>
        </is>
      </c>
    </row>
    <row r="30">
      <c r="A30" s="3" t="inlineStr">
        <is>
          <t>Shareholders' Equity:</t>
        </is>
      </c>
    </row>
    <row r="31">
      <c r="A31" s="4" t="inlineStr">
        <is>
          <t>Common stock</t>
        </is>
      </c>
      <c r="B31" s="7" t="n">
        <v>30.4</v>
      </c>
      <c r="C31" s="7" t="n">
        <v>30.7</v>
      </c>
    </row>
    <row r="32">
      <c r="A32" s="4" t="inlineStr">
        <is>
          <t>Additional paid in capital</t>
        </is>
      </c>
      <c r="B32" s="7" t="n">
        <v>296.2</v>
      </c>
      <c r="C32" s="7" t="n">
        <v>314.1</v>
      </c>
    </row>
    <row r="33">
      <c r="A33" s="4" t="inlineStr">
        <is>
          <t>Accumulated other comprehensive loss, net</t>
        </is>
      </c>
      <c r="B33" s="7" t="n">
        <v>-30.7</v>
      </c>
      <c r="C33" s="7" t="n">
        <v>-30.9</v>
      </c>
    </row>
    <row r="34">
      <c r="A34" s="4" t="inlineStr">
        <is>
          <t>Retained earnings</t>
        </is>
      </c>
      <c r="B34" s="7" t="n">
        <v>1614.8</v>
      </c>
      <c r="C34" s="7" t="n">
        <v>1353.5</v>
      </c>
    </row>
    <row r="35">
      <c r="A35" s="4" t="inlineStr">
        <is>
          <t>Total shareholders' equity</t>
        </is>
      </c>
      <c r="B35" s="7" t="n">
        <v>1910.7</v>
      </c>
      <c r="C35" s="7" t="n">
        <v>1667.4</v>
      </c>
    </row>
    <row r="36">
      <c r="A36" s="4" t="inlineStr">
        <is>
          <t>Total Liabilities and Shareholders' Equity</t>
        </is>
      </c>
      <c r="B36" s="6" t="n">
        <v>3977.5</v>
      </c>
      <c r="C36" s="6" t="n">
        <v>36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earnings per share</t>
        </is>
      </c>
      <c r="B4" s="4" t="inlineStr">
        <is>
          <t>​ ​ ​ ​ ​ ​ ​ ​ ​ ​ ​ ​ ​ ​ ​ ​ ​ ​ ​ ​ ​ Year Ended March 31, 2022 ​ Year Ended March 31, 2021 ​ ​ ​ Weighted Per ​ ​ Weighted Per ​ ​ ​ ​ ​ Average ​ Common ​ ​ ​ ​ Average ​ Common ​ ​ Net ​ Common ​ Share ​ Net ​ Common ​ Share (In millions, except per share amounts) ​ Income ​ Shares ​ Amount ​ Income ​ Shares ​ Amount Basic: ​ $ 339.2 40.9 ​ $ 8.29 ​ $ 87.2 43.4 ​ $ 2.01 ​ Effect of Dilutive Securities: ​ ​ — 0.3 ​ ​ (0.06) ​ ​ — 0.4 ​ ​ (0.02) ​ Diluted: ​ $ 339.2 ​ 41.2 ​ $ 8.23 ​ $ 87.2 ​ 43.8 ​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 (Tables)</t>
        </is>
      </c>
      <c r="B1" s="2" t="inlineStr">
        <is>
          <t>3 Months Ended</t>
        </is>
      </c>
    </row>
    <row r="2">
      <c r="B2" s="2" t="inlineStr">
        <is>
          <t>Mar. 31, 2022</t>
        </is>
      </c>
    </row>
    <row r="3">
      <c r="A3" s="3" t="inlineStr">
        <is>
          <t>PENSION AND POST-RETIREMENT PLANS</t>
        </is>
      </c>
    </row>
    <row r="4">
      <c r="A4" s="4" t="inlineStr">
        <is>
          <t>Components of net periodic benefit cost (benefit)</t>
        </is>
      </c>
      <c r="B4" s="4" t="inlineStr">
        <is>
          <t>​ ​ ​ ​ ​ ​ ​ ​ ​ ​ ​ ​ ​ ​ ​ ​ Pension Benefits ​ Post-retirement Benefits ​ ​ Three Months Ended March 31, ​ Three Months Ended March 31, (In millions) 2022 2021 2022 2021 Components of net periodic benefit cost (benefit): ​ ​ ​ ​ ​ ​ ​ ​ ​ ​ ​ ​ Service cost ​ $ 1.2 ​ $ 1.2 ​ $ 0.2 ​ $ 0.2 Interest cost ​ 1.7 ​ 1.5 ​ 0.2 ​ 0.2 Expected return on plan assets ​ (3.9) ​ (3.6) ​ — ​ — Amortization of net loss ​ 0.8 ​ 1.3 ​ 0.2 ​ 0.3 Amortization of prior service credit ​ (0.3) ​ (0.6) ​ (0.9) ​ (0.9) Net periodic benefit cost (benefit) ​ $ (0.5) ​ $ (0.2) ​ $ (0.3) ​ $ (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DESCRIPTION OF THE BUSINESS (Details)</t>
        </is>
      </c>
      <c r="B1" s="2" t="inlineStr">
        <is>
          <t>Mar. 31, 2022segment</t>
        </is>
      </c>
      <c r="C1" s="2" t="inlineStr">
        <is>
          <t>Mar. 31, 2022segmentfacility</t>
        </is>
      </c>
    </row>
    <row r="2">
      <c r="A2" s="3" t="inlineStr">
        <is>
          <t>DESCRIPTION OF THE BUSINESS</t>
        </is>
      </c>
    </row>
    <row r="3">
      <c r="A3" s="4" t="inlineStr">
        <is>
          <t>Number of reportable segments | segment</t>
        </is>
      </c>
      <c r="B3" s="5" t="n">
        <v>2</v>
      </c>
      <c r="C3" s="5" t="n">
        <v>2</v>
      </c>
    </row>
    <row r="4">
      <c r="A4" s="4" t="inlineStr">
        <is>
          <t>Ocean Transportation | SSAT</t>
        </is>
      </c>
    </row>
    <row r="5">
      <c r="A5" s="3" t="inlineStr">
        <is>
          <t>DESCRIPTION OF THE BUSINESS</t>
        </is>
      </c>
    </row>
    <row r="6">
      <c r="A6" s="4" t="inlineStr">
        <is>
          <t>Ownership interest in SSAT (as a percent)</t>
        </is>
      </c>
      <c r="B6" s="4" t="inlineStr">
        <is>
          <t>35.00%</t>
        </is>
      </c>
      <c r="C6" s="4" t="inlineStr">
        <is>
          <t>35.00%</t>
        </is>
      </c>
    </row>
    <row r="7">
      <c r="A7" s="4" t="inlineStr">
        <is>
          <t>Number of terminal facilities on which SSAT provides terminal and stevedoring services on the U.S. West Coast</t>
        </is>
      </c>
      <c r="C7" s="5" t="n">
        <v>8</v>
      </c>
    </row>
    <row r="8">
      <c r="A8" s="4" t="inlineStr">
        <is>
          <t>MatNav | SSAT</t>
        </is>
      </c>
    </row>
    <row r="9">
      <c r="A9" s="3" t="inlineStr">
        <is>
          <t>DESCRIPTION OF THE BUSINESS</t>
        </is>
      </c>
    </row>
    <row r="10">
      <c r="A10" s="4" t="inlineStr">
        <is>
          <t>Number of terminal facilities on which SSAT provides terminal and stevedoring services on the U.S. West Coast</t>
        </is>
      </c>
      <c r="C10"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OGNITION OF REVENUES AND EXPENSES (Details) - USD ($) $ in Millions</t>
        </is>
      </c>
      <c r="B1" s="2" t="inlineStr">
        <is>
          <t>3 Months Ended</t>
        </is>
      </c>
    </row>
    <row r="2">
      <c r="B2" s="2" t="inlineStr">
        <is>
          <t>Mar. 31, 2022</t>
        </is>
      </c>
      <c r="C2" s="2" t="inlineStr">
        <is>
          <t>Mar. 31, 2021</t>
        </is>
      </c>
    </row>
    <row r="3">
      <c r="A3" s="4" t="inlineStr">
        <is>
          <t>Total</t>
        </is>
      </c>
      <c r="B3" s="6" t="n">
        <v>1165.5</v>
      </c>
      <c r="C3" s="6" t="n">
        <v>711.8</v>
      </c>
    </row>
    <row r="4">
      <c r="A4" s="4" t="inlineStr">
        <is>
          <t>Ocean Transportation</t>
        </is>
      </c>
    </row>
    <row r="5">
      <c r="A5" s="4" t="inlineStr">
        <is>
          <t>Total</t>
        </is>
      </c>
      <c r="B5" s="7" t="n">
        <v>943.9</v>
      </c>
      <c r="C5" s="7" t="n">
        <v>560.5</v>
      </c>
    </row>
    <row r="6">
      <c r="A6" s="4" t="inlineStr">
        <is>
          <t>Logistics</t>
        </is>
      </c>
    </row>
    <row r="7">
      <c r="A7" s="4" t="inlineStr">
        <is>
          <t>Total</t>
        </is>
      </c>
      <c r="B7" s="7" t="n">
        <v>221.6</v>
      </c>
      <c r="C7" s="7" t="n">
        <v>151.3</v>
      </c>
    </row>
    <row r="8">
      <c r="A8" s="4" t="inlineStr">
        <is>
          <t>Ocean. Transportation.</t>
        </is>
      </c>
    </row>
    <row r="9">
      <c r="A9" s="4" t="inlineStr">
        <is>
          <t>Ocean Transportation services</t>
        </is>
      </c>
      <c r="B9" s="7" t="n">
        <v>936.7</v>
      </c>
      <c r="C9" s="7" t="n">
        <v>554.2</v>
      </c>
    </row>
    <row r="10">
      <c r="A10" s="4" t="inlineStr">
        <is>
          <t>Terminal and other related services</t>
        </is>
      </c>
      <c r="B10" s="7" t="n">
        <v>3.7</v>
      </c>
      <c r="C10" s="7" t="n">
        <v>2.8</v>
      </c>
    </row>
    <row r="11">
      <c r="A11" s="4" t="inlineStr">
        <is>
          <t>Fuel sales</t>
        </is>
      </c>
      <c r="B11" s="7" t="n">
        <v>1.9</v>
      </c>
      <c r="C11" s="7" t="n">
        <v>1.4</v>
      </c>
    </row>
    <row r="12">
      <c r="A12" s="4" t="inlineStr">
        <is>
          <t>Vessel management and related services</t>
        </is>
      </c>
      <c r="B12" s="7" t="n">
        <v>1.6</v>
      </c>
      <c r="C12" s="7" t="n">
        <v>2.1</v>
      </c>
    </row>
    <row r="13">
      <c r="A13" s="4" t="inlineStr">
        <is>
          <t>Total</t>
        </is>
      </c>
      <c r="B13" s="6" t="n">
        <v>943.9</v>
      </c>
      <c r="C13" s="6" t="n">
        <v>560.5</v>
      </c>
    </row>
    <row r="14">
      <c r="A14" s="4" t="inlineStr">
        <is>
          <t>Percentage of ocean transportation revenues and fuel sales denominated in foreign currency</t>
        </is>
      </c>
      <c r="B14" s="4" t="inlineStr">
        <is>
          <t>3.00%</t>
        </is>
      </c>
      <c r="C14" s="4" t="inlineStr">
        <is>
          <t>3.00%</t>
        </is>
      </c>
    </row>
    <row r="15">
      <c r="A15" s="4" t="inlineStr">
        <is>
          <t>Logistics.</t>
        </is>
      </c>
    </row>
    <row r="16">
      <c r="A16" s="4" t="inlineStr">
        <is>
          <t>Transportation Brokerage and Freight Forwarding Services</t>
        </is>
      </c>
      <c r="B16" s="6" t="n">
        <v>194.9</v>
      </c>
      <c r="C16" s="6" t="n">
        <v>135.3</v>
      </c>
    </row>
    <row r="17">
      <c r="A17" s="4" t="inlineStr">
        <is>
          <t>Warehousing and distribution services</t>
        </is>
      </c>
      <c r="B17" s="7" t="n">
        <v>12.1</v>
      </c>
      <c r="C17" s="7" t="n">
        <v>9.199999999999999</v>
      </c>
    </row>
    <row r="18">
      <c r="A18" s="4" t="inlineStr">
        <is>
          <t>Supply chain management and other services</t>
        </is>
      </c>
      <c r="B18" s="7" t="n">
        <v>14.6</v>
      </c>
      <c r="C18" s="7" t="n">
        <v>6.8</v>
      </c>
    </row>
    <row r="19">
      <c r="A19" s="4" t="inlineStr">
        <is>
          <t>Total</t>
        </is>
      </c>
      <c r="B19" s="6" t="n">
        <v>221.6</v>
      </c>
      <c r="C19" s="6" t="n">
        <v>151.3</v>
      </c>
    </row>
    <row r="20">
      <c r="A20" s="4" t="inlineStr">
        <is>
          <t>Percentage of transportation brokerage and freight forwarding services revenue denominated in foreign currency</t>
        </is>
      </c>
      <c r="B20" s="4" t="inlineStr">
        <is>
          <t>6.50%</t>
        </is>
      </c>
      <c r="C20" s="4" t="inlineStr">
        <is>
          <t>6.5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PITAL CONSTRUCTION FUND (Details) - USD ($) $ in Millions</t>
        </is>
      </c>
      <c r="B1" s="2" t="inlineStr">
        <is>
          <t>3 Months Ended</t>
        </is>
      </c>
    </row>
    <row r="2">
      <c r="B2" s="2" t="inlineStr">
        <is>
          <t>Mar. 31, 2022</t>
        </is>
      </c>
      <c r="C2" s="2" t="inlineStr">
        <is>
          <t>Dec. 31, 2021</t>
        </is>
      </c>
    </row>
    <row r="3">
      <c r="A3" s="4" t="inlineStr">
        <is>
          <t>Accounts receivable, net</t>
        </is>
      </c>
      <c r="B3" s="6" t="n">
        <v>371.4</v>
      </c>
      <c r="C3" s="6" t="n">
        <v>343.7</v>
      </c>
    </row>
    <row r="4">
      <c r="A4" s="4" t="inlineStr">
        <is>
          <t>Cash Deposits Into CCF</t>
        </is>
      </c>
      <c r="B4" s="7" t="n">
        <v>10.7</v>
      </c>
    </row>
    <row r="5">
      <c r="A5" s="4" t="inlineStr">
        <is>
          <t>Withdrawals from CCF</t>
        </is>
      </c>
      <c r="B5" s="7" t="n">
        <v>10.7</v>
      </c>
    </row>
    <row r="6">
      <c r="A6" s="4" t="inlineStr">
        <is>
          <t>Eligible Accounts Receivable Assigned to CCF</t>
        </is>
      </c>
    </row>
    <row r="7">
      <c r="A7" s="4" t="inlineStr">
        <is>
          <t>Accounts receivable, net</t>
        </is>
      </c>
      <c r="B7" s="7" t="n">
        <v>9.800000000000001</v>
      </c>
      <c r="C7" s="6" t="n">
        <v>9.800000000000001</v>
      </c>
    </row>
    <row r="8">
      <c r="A8" s="4" t="inlineStr">
        <is>
          <t>Cash Deposits Into CCF</t>
        </is>
      </c>
      <c r="B8" s="7" t="n">
        <v>10.7</v>
      </c>
    </row>
    <row r="9">
      <c r="A9" s="4" t="inlineStr">
        <is>
          <t>Withdrawals from CCF</t>
        </is>
      </c>
      <c r="B9" s="6" t="n">
        <v>1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INVESTMENT IN SSAT (Details) - USD ($) $ in Millions</t>
        </is>
      </c>
      <c r="B1" s="2" t="inlineStr">
        <is>
          <t>3 Months Ended</t>
        </is>
      </c>
    </row>
    <row r="2">
      <c r="B2" s="2" t="inlineStr">
        <is>
          <t>Mar. 31, 2022</t>
        </is>
      </c>
      <c r="C2" s="2" t="inlineStr">
        <is>
          <t>Mar. 31, 2021</t>
        </is>
      </c>
      <c r="D2" s="2" t="inlineStr">
        <is>
          <t>Dec. 31, 2021</t>
        </is>
      </c>
    </row>
    <row r="3">
      <c r="A3" s="3" t="inlineStr">
        <is>
          <t>Investments in affiliates</t>
        </is>
      </c>
    </row>
    <row r="4">
      <c r="A4" s="4" t="inlineStr">
        <is>
          <t>Investment in Terminal Joint Venture</t>
        </is>
      </c>
      <c r="B4" s="6" t="n">
        <v>92.7</v>
      </c>
      <c r="D4" s="6" t="n">
        <v>58.7</v>
      </c>
    </row>
    <row r="5">
      <c r="A5" s="3" t="inlineStr">
        <is>
          <t>Financial information for equity method investment</t>
        </is>
      </c>
    </row>
    <row r="6">
      <c r="A6" s="4" t="inlineStr">
        <is>
          <t>Company Share of Net Income</t>
        </is>
      </c>
      <c r="B6" s="5" t="n">
        <v>34</v>
      </c>
      <c r="C6" s="6" t="n">
        <v>9.199999999999999</v>
      </c>
    </row>
    <row r="7">
      <c r="A7" s="4" t="inlineStr">
        <is>
          <t>Ocean Transportation</t>
        </is>
      </c>
    </row>
    <row r="8">
      <c r="A8" s="3" t="inlineStr">
        <is>
          <t>Financial information for equity method investment</t>
        </is>
      </c>
    </row>
    <row r="9">
      <c r="A9" s="4" t="inlineStr">
        <is>
          <t>Company Share of Net Income</t>
        </is>
      </c>
      <c r="B9" s="5" t="n">
        <v>34</v>
      </c>
      <c r="C9" s="7" t="n">
        <v>9.199999999999999</v>
      </c>
    </row>
    <row r="10">
      <c r="A10" s="4" t="inlineStr">
        <is>
          <t>SSAT</t>
        </is>
      </c>
    </row>
    <row r="11">
      <c r="A11" s="3" t="inlineStr">
        <is>
          <t>Investments in affiliates</t>
        </is>
      </c>
    </row>
    <row r="12">
      <c r="A12" s="4" t="inlineStr">
        <is>
          <t>Investment in Terminal Joint Venture</t>
        </is>
      </c>
      <c r="B12" s="7" t="n">
        <v>92.7</v>
      </c>
      <c r="D12" s="6" t="n">
        <v>58.7</v>
      </c>
    </row>
    <row r="13">
      <c r="A13" s="3" t="inlineStr">
        <is>
          <t>Financial information for equity method investment</t>
        </is>
      </c>
    </row>
    <row r="14">
      <c r="A14" s="4" t="inlineStr">
        <is>
          <t>Operating revenue</t>
        </is>
      </c>
      <c r="B14" s="7" t="n">
        <v>430.4</v>
      </c>
      <c r="C14" s="7" t="n">
        <v>306.1</v>
      </c>
    </row>
    <row r="15">
      <c r="A15" s="4" t="inlineStr">
        <is>
          <t>Operating costs and expenses</t>
        </is>
      </c>
      <c r="B15" s="7" t="n">
        <v>-306.9</v>
      </c>
      <c r="C15" s="7" t="n">
        <v>-273.1</v>
      </c>
    </row>
    <row r="16">
      <c r="A16" s="4" t="inlineStr">
        <is>
          <t>Operating Income</t>
        </is>
      </c>
      <c r="B16" s="7" t="n">
        <v>123.5</v>
      </c>
      <c r="C16" s="5" t="n">
        <v>33</v>
      </c>
    </row>
    <row r="17">
      <c r="A17" s="4" t="inlineStr">
        <is>
          <t>Net Income</t>
        </is>
      </c>
      <c r="B17" s="7" t="n">
        <v>100.1</v>
      </c>
      <c r="C17" s="7" t="n">
        <v>28.9</v>
      </c>
    </row>
    <row r="18">
      <c r="A18" s="4" t="inlineStr">
        <is>
          <t>Company Share of Net Income</t>
        </is>
      </c>
      <c r="B18" s="9" t="n">
        <v>34</v>
      </c>
      <c r="C18" s="6" t="n">
        <v>9.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DIVIDENDS AND REPURCHASE OF SHARES (Details) - USD ($) $ / shares in Units, shares in Millions, $ in Millions</t>
        </is>
      </c>
      <c r="B1" s="2" t="inlineStr">
        <is>
          <t>Apr. 28, 2022</t>
        </is>
      </c>
      <c r="C1" s="2" t="inlineStr">
        <is>
          <t>Mar. 03, 2022</t>
        </is>
      </c>
      <c r="D1" s="2" t="inlineStr">
        <is>
          <t>Jan. 27, 2022</t>
        </is>
      </c>
      <c r="E1" s="2" t="inlineStr">
        <is>
          <t>Mar. 31, 2022</t>
        </is>
      </c>
      <c r="F1" s="2" t="inlineStr">
        <is>
          <t>Mar. 31, 2021</t>
        </is>
      </c>
    </row>
    <row r="2">
      <c r="A2" s="3" t="inlineStr">
        <is>
          <t>Dividends</t>
        </is>
      </c>
    </row>
    <row r="3">
      <c r="A3" s="4" t="inlineStr">
        <is>
          <t>Dividends (per share)</t>
        </is>
      </c>
      <c r="C3" s="8" t="n">
        <v>0.3</v>
      </c>
      <c r="E3" s="8" t="n">
        <v>0.3</v>
      </c>
      <c r="F3" s="8" t="n">
        <v>0.23</v>
      </c>
    </row>
    <row r="4">
      <c r="A4" s="4" t="inlineStr">
        <is>
          <t>Cash dividends declared per share (in dollars per share)</t>
        </is>
      </c>
      <c r="B4" s="8" t="n">
        <v>0.3</v>
      </c>
    </row>
    <row r="5">
      <c r="A5" s="4" t="inlineStr">
        <is>
          <t>Shares repurchased (in shares)</t>
        </is>
      </c>
      <c r="E5" s="7" t="n">
        <v>0.7</v>
      </c>
    </row>
    <row r="6">
      <c r="A6" s="4" t="inlineStr">
        <is>
          <t>Shares repurchased</t>
        </is>
      </c>
      <c r="E6" s="6" t="n">
        <v>68.59999999999999</v>
      </c>
    </row>
    <row r="7">
      <c r="A7" s="4" t="inlineStr">
        <is>
          <t>Increase in number of shares for repurchase program (in shares)</t>
        </is>
      </c>
      <c r="D7" s="5" t="n">
        <v>3</v>
      </c>
    </row>
    <row r="8">
      <c r="A8" s="4" t="inlineStr">
        <is>
          <t>Maximum number of shares remaining to be repurchased</t>
        </is>
      </c>
      <c r="E8" s="7"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28" customWidth="1" min="2" max="2"/>
    <col width="28" customWidth="1" min="3" max="3"/>
    <col width="21" customWidth="1" min="4" max="4"/>
    <col width="21" customWidth="1" min="5" max="5"/>
  </cols>
  <sheetData>
    <row r="1">
      <c r="A1" s="1" t="inlineStr">
        <is>
          <t>REPORTABLE SEGMENTS (Details) $ in Millions</t>
        </is>
      </c>
      <c r="B1" s="2" t="inlineStr">
        <is>
          <t>Mar. 31, 2022USD ($)segment</t>
        </is>
      </c>
      <c r="C1" s="2" t="inlineStr">
        <is>
          <t>Mar. 31, 2022USD ($)segment</t>
        </is>
      </c>
      <c r="D1" s="2" t="inlineStr">
        <is>
          <t>Mar. 31, 2021USD ($)</t>
        </is>
      </c>
      <c r="E1" s="2" t="inlineStr">
        <is>
          <t>Dec. 31, 2021USD ($)</t>
        </is>
      </c>
    </row>
    <row r="2">
      <c r="A2" s="3" t="inlineStr">
        <is>
          <t>Segment results</t>
        </is>
      </c>
    </row>
    <row r="3">
      <c r="A3" s="4" t="inlineStr">
        <is>
          <t>Number of segments | segment</t>
        </is>
      </c>
      <c r="B3" s="5" t="n">
        <v>2</v>
      </c>
      <c r="C3" s="5" t="n">
        <v>2</v>
      </c>
    </row>
    <row r="4">
      <c r="A4" s="4" t="inlineStr">
        <is>
          <t>Total Operating Revenue</t>
        </is>
      </c>
      <c r="C4" s="6" t="n">
        <v>1165.5</v>
      </c>
      <c r="D4" s="6" t="n">
        <v>711.8</v>
      </c>
    </row>
    <row r="5">
      <c r="A5" s="4" t="inlineStr">
        <is>
          <t>Operating Income</t>
        </is>
      </c>
      <c r="C5" s="7" t="n">
        <v>432.6</v>
      </c>
      <c r="D5" s="7" t="n">
        <v>120.2</v>
      </c>
    </row>
    <row r="6">
      <c r="A6" s="4" t="inlineStr">
        <is>
          <t>Interest expense, net</t>
        </is>
      </c>
      <c r="C6" s="7" t="n">
        <v>-4.8</v>
      </c>
      <c r="D6" s="7" t="n">
        <v>-7.3</v>
      </c>
    </row>
    <row r="7">
      <c r="A7" s="4" t="inlineStr">
        <is>
          <t>Other income (expense), net</t>
        </is>
      </c>
      <c r="C7" s="5" t="n">
        <v>2</v>
      </c>
      <c r="D7" s="7" t="n">
        <v>1.4</v>
      </c>
    </row>
    <row r="8">
      <c r="A8" s="4" t="inlineStr">
        <is>
          <t>Income before Income Taxes</t>
        </is>
      </c>
      <c r="C8" s="7" t="n">
        <v>429.8</v>
      </c>
      <c r="D8" s="7" t="n">
        <v>114.3</v>
      </c>
    </row>
    <row r="9">
      <c r="A9" s="4" t="inlineStr">
        <is>
          <t>Income taxes</t>
        </is>
      </c>
      <c r="C9" s="7" t="n">
        <v>-90.59999999999999</v>
      </c>
      <c r="D9" s="7" t="n">
        <v>-27.1</v>
      </c>
    </row>
    <row r="10">
      <c r="A10" s="4" t="inlineStr">
        <is>
          <t>Net Income</t>
        </is>
      </c>
      <c r="C10" s="7" t="n">
        <v>339.2</v>
      </c>
      <c r="D10" s="7" t="n">
        <v>87.2</v>
      </c>
    </row>
    <row r="11">
      <c r="A11" s="4" t="inlineStr">
        <is>
          <t>Deferred dry-docking amortization</t>
        </is>
      </c>
      <c r="C11" s="7" t="n">
        <v>6.7</v>
      </c>
      <c r="D11" s="7" t="n">
        <v>6.6</v>
      </c>
    </row>
    <row r="12">
      <c r="A12" s="4" t="inlineStr">
        <is>
          <t>Assets</t>
        </is>
      </c>
      <c r="B12" s="6" t="n">
        <v>3977.5</v>
      </c>
      <c r="C12" s="7" t="n">
        <v>3977.5</v>
      </c>
      <c r="E12" s="6" t="n">
        <v>3693.1</v>
      </c>
    </row>
    <row r="13">
      <c r="A13" s="4" t="inlineStr">
        <is>
          <t>Income from SSAT</t>
        </is>
      </c>
      <c r="C13" s="5" t="n">
        <v>34</v>
      </c>
      <c r="D13" s="7" t="n">
        <v>9.199999999999999</v>
      </c>
    </row>
    <row r="14">
      <c r="A14" s="4" t="inlineStr">
        <is>
          <t>SSAT</t>
        </is>
      </c>
    </row>
    <row r="15">
      <c r="A15" s="3" t="inlineStr">
        <is>
          <t>Segment results</t>
        </is>
      </c>
    </row>
    <row r="16">
      <c r="A16" s="4" t="inlineStr">
        <is>
          <t>Income from SSAT</t>
        </is>
      </c>
      <c r="C16" s="5" t="n">
        <v>34</v>
      </c>
      <c r="D16" s="7" t="n">
        <v>9.199999999999999</v>
      </c>
    </row>
    <row r="17">
      <c r="A17" s="4" t="inlineStr">
        <is>
          <t>Intersegment Eliminations</t>
        </is>
      </c>
    </row>
    <row r="18">
      <c r="A18" s="3" t="inlineStr">
        <is>
          <t>Segment results</t>
        </is>
      </c>
    </row>
    <row r="19">
      <c r="A19" s="4" t="inlineStr">
        <is>
          <t>Total Operating Revenue</t>
        </is>
      </c>
      <c r="C19" s="7" t="n">
        <v>73.2</v>
      </c>
      <c r="D19" s="7" t="n">
        <v>33.7</v>
      </c>
    </row>
    <row r="20">
      <c r="A20" s="4" t="inlineStr">
        <is>
          <t>Ocean Transportation</t>
        </is>
      </c>
    </row>
    <row r="21">
      <c r="A21" s="3" t="inlineStr">
        <is>
          <t>Segment results</t>
        </is>
      </c>
    </row>
    <row r="22">
      <c r="A22" s="4" t="inlineStr">
        <is>
          <t>Total Operating Revenue</t>
        </is>
      </c>
      <c r="C22" s="7" t="n">
        <v>943.9</v>
      </c>
      <c r="D22" s="7" t="n">
        <v>560.5</v>
      </c>
    </row>
    <row r="23">
      <c r="A23" s="4" t="inlineStr">
        <is>
          <t>Operating Income</t>
        </is>
      </c>
      <c r="C23" s="7" t="n">
        <v>416.2</v>
      </c>
      <c r="D23" s="7" t="n">
        <v>114.1</v>
      </c>
    </row>
    <row r="24">
      <c r="A24" s="4" t="inlineStr">
        <is>
          <t>Income from SSAT</t>
        </is>
      </c>
      <c r="C24" s="5" t="n">
        <v>34</v>
      </c>
      <c r="D24" s="7" t="n">
        <v>9.199999999999999</v>
      </c>
    </row>
    <row r="25">
      <c r="A25" s="4" t="inlineStr">
        <is>
          <t>Ocean Transportation | Intersegment Eliminations</t>
        </is>
      </c>
    </row>
    <row r="26">
      <c r="A26" s="3" t="inlineStr">
        <is>
          <t>Segment results</t>
        </is>
      </c>
    </row>
    <row r="27">
      <c r="A27" s="4" t="inlineStr">
        <is>
          <t>Total Operating Revenue</t>
        </is>
      </c>
      <c r="C27" s="7" t="n">
        <v>21.8</v>
      </c>
      <c r="D27" s="7" t="n">
        <v>15.1</v>
      </c>
    </row>
    <row r="28">
      <c r="A28" s="4" t="inlineStr">
        <is>
          <t>Logistics</t>
        </is>
      </c>
    </row>
    <row r="29">
      <c r="A29" s="3" t="inlineStr">
        <is>
          <t>Segment results</t>
        </is>
      </c>
    </row>
    <row r="30">
      <c r="A30" s="4" t="inlineStr">
        <is>
          <t>Total Operating Revenue</t>
        </is>
      </c>
      <c r="C30" s="7" t="n">
        <v>221.6</v>
      </c>
      <c r="D30" s="7" t="n">
        <v>151.3</v>
      </c>
    </row>
    <row r="31">
      <c r="A31" s="4" t="inlineStr">
        <is>
          <t>Operating Income</t>
        </is>
      </c>
      <c r="C31" s="7" t="n">
        <v>16.4</v>
      </c>
      <c r="D31" s="7" t="n">
        <v>6.1</v>
      </c>
    </row>
    <row r="32">
      <c r="A32" s="4" t="inlineStr">
        <is>
          <t>Logistics | Intersegment Eliminations</t>
        </is>
      </c>
    </row>
    <row r="33">
      <c r="A33" s="3" t="inlineStr">
        <is>
          <t>Segment results</t>
        </is>
      </c>
    </row>
    <row r="34">
      <c r="A34" s="4" t="inlineStr">
        <is>
          <t>Total Operating Revenue</t>
        </is>
      </c>
      <c r="C34" s="6" t="n">
        <v>51.4</v>
      </c>
      <c r="D34" s="6" t="n">
        <v>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Mar. 31, 2022</t>
        </is>
      </c>
      <c r="C1" s="2" t="inlineStr">
        <is>
          <t>Dec. 31, 2021</t>
        </is>
      </c>
    </row>
    <row r="2">
      <c r="A2" s="3" t="inlineStr">
        <is>
          <t>Property and equipment</t>
        </is>
      </c>
    </row>
    <row r="3">
      <c r="A3" s="4" t="inlineStr">
        <is>
          <t>Property and Equipment</t>
        </is>
      </c>
      <c r="B3" s="6" t="n">
        <v>3134.4</v>
      </c>
      <c r="C3" s="6" t="n">
        <v>3087.4</v>
      </c>
    </row>
    <row r="4">
      <c r="A4" s="4" t="inlineStr">
        <is>
          <t>Less: Accumulated Depreciation</t>
        </is>
      </c>
      <c r="B4" s="7" t="n">
        <v>-1239.8</v>
      </c>
      <c r="C4" s="7" t="n">
        <v>-1209.1</v>
      </c>
    </row>
    <row r="5">
      <c r="A5" s="4" t="inlineStr">
        <is>
          <t>Property and equipment, net</t>
        </is>
      </c>
      <c r="B5" s="7" t="n">
        <v>1894.6</v>
      </c>
      <c r="C5" s="7" t="n">
        <v>1878.3</v>
      </c>
    </row>
    <row r="6">
      <c r="A6" s="4" t="inlineStr">
        <is>
          <t>Vessels</t>
        </is>
      </c>
    </row>
    <row r="7">
      <c r="A7" s="3" t="inlineStr">
        <is>
          <t>Property and equipment</t>
        </is>
      </c>
    </row>
    <row r="8">
      <c r="A8" s="4" t="inlineStr">
        <is>
          <t>Property and Equipment</t>
        </is>
      </c>
      <c r="B8" s="7" t="n">
        <v>2245.2</v>
      </c>
      <c r="C8" s="7" t="n">
        <v>2243.8</v>
      </c>
    </row>
    <row r="9">
      <c r="A9" s="4" t="inlineStr">
        <is>
          <t>Containers and equipment</t>
        </is>
      </c>
    </row>
    <row r="10">
      <c r="A10" s="3" t="inlineStr">
        <is>
          <t>Property and equipment</t>
        </is>
      </c>
    </row>
    <row r="11">
      <c r="A11" s="4" t="inlineStr">
        <is>
          <t>Property and Equipment</t>
        </is>
      </c>
      <c r="B11" s="7" t="n">
        <v>697.3</v>
      </c>
      <c r="C11" s="7" t="n">
        <v>680.9</v>
      </c>
    </row>
    <row r="12">
      <c r="A12" s="4" t="inlineStr">
        <is>
          <t>Terminal facilities and other property</t>
        </is>
      </c>
    </row>
    <row r="13">
      <c r="A13" s="3" t="inlineStr">
        <is>
          <t>Property and equipment</t>
        </is>
      </c>
    </row>
    <row r="14">
      <c r="A14" s="4" t="inlineStr">
        <is>
          <t>Property and Equipment</t>
        </is>
      </c>
      <c r="B14" s="7" t="n">
        <v>131.4</v>
      </c>
      <c r="C14" s="7" t="n">
        <v>128.3</v>
      </c>
    </row>
    <row r="15">
      <c r="A15" s="4" t="inlineStr">
        <is>
          <t>Vessel construction in progress</t>
        </is>
      </c>
    </row>
    <row r="16">
      <c r="A16" s="3" t="inlineStr">
        <is>
          <t>Property and equipment</t>
        </is>
      </c>
    </row>
    <row r="17">
      <c r="A17" s="4" t="inlineStr">
        <is>
          <t>Property and Equipment</t>
        </is>
      </c>
      <c r="B17" s="7" t="n">
        <v>24.2</v>
      </c>
      <c r="C17" s="7" t="n">
        <v>14.9</v>
      </c>
    </row>
    <row r="18">
      <c r="A18" s="4" t="inlineStr">
        <is>
          <t>Other construction in progress</t>
        </is>
      </c>
    </row>
    <row r="19">
      <c r="A19" s="3" t="inlineStr">
        <is>
          <t>Property and equipment</t>
        </is>
      </c>
    </row>
    <row r="20">
      <c r="A20" s="4" t="inlineStr">
        <is>
          <t>Property and Equipment</t>
        </is>
      </c>
      <c r="B20" s="6" t="n">
        <v>36.3</v>
      </c>
      <c r="C20" s="6" t="n">
        <v>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HANGES IN GOODWILL (Details) - USD ($) $ in Millions</t>
        </is>
      </c>
      <c r="B1" s="2" t="inlineStr">
        <is>
          <t>Mar. 31, 2022</t>
        </is>
      </c>
      <c r="C1" s="2" t="inlineStr">
        <is>
          <t>Dec. 31, 2021</t>
        </is>
      </c>
    </row>
    <row r="2">
      <c r="A2" s="3" t="inlineStr">
        <is>
          <t>Goodwill [Line Items]</t>
        </is>
      </c>
    </row>
    <row r="3">
      <c r="A3" s="4" t="inlineStr">
        <is>
          <t>Goodwill</t>
        </is>
      </c>
      <c r="B3" s="6" t="n">
        <v>327.8</v>
      </c>
      <c r="C3" s="6" t="n">
        <v>327.8</v>
      </c>
    </row>
    <row r="4">
      <c r="A4" s="4" t="inlineStr">
        <is>
          <t>Ocean Transportation</t>
        </is>
      </c>
    </row>
    <row r="5">
      <c r="A5" s="3" t="inlineStr">
        <is>
          <t>Goodwill [Line Items]</t>
        </is>
      </c>
    </row>
    <row r="6">
      <c r="A6" s="4" t="inlineStr">
        <is>
          <t>Goodwill</t>
        </is>
      </c>
      <c r="B6" s="7" t="n">
        <v>222.6</v>
      </c>
    </row>
    <row r="7">
      <c r="A7" s="4" t="inlineStr">
        <is>
          <t>Logistics</t>
        </is>
      </c>
    </row>
    <row r="8">
      <c r="A8" s="3" t="inlineStr">
        <is>
          <t>Goodwill [Line Items]</t>
        </is>
      </c>
    </row>
    <row r="9">
      <c r="A9" s="4" t="inlineStr">
        <is>
          <t>Goodwill</t>
        </is>
      </c>
      <c r="B9" s="6" t="n">
        <v>1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Condensed Consolidated Balance Sheets</t>
        </is>
      </c>
    </row>
    <row r="3">
      <c r="A3" s="4" t="inlineStr">
        <is>
          <t>Accounts receivable, allowance for credit loss</t>
        </is>
      </c>
      <c r="B3" s="6" t="n">
        <v>11.4</v>
      </c>
      <c r="C3" s="6" t="n">
        <v>1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S - INTANGIBLE ASSETS (Details) - USD ($) $ in Millions</t>
        </is>
      </c>
      <c r="B1" s="2" t="inlineStr">
        <is>
          <t>Mar. 31, 2022</t>
        </is>
      </c>
      <c r="C1" s="2" t="inlineStr">
        <is>
          <t>Dec. 31, 2021</t>
        </is>
      </c>
    </row>
    <row r="2">
      <c r="A2" s="3" t="inlineStr">
        <is>
          <t>Intangible assets</t>
        </is>
      </c>
    </row>
    <row r="3">
      <c r="A3" s="4" t="inlineStr">
        <is>
          <t>Total Intangible Assets, net</t>
        </is>
      </c>
      <c r="B3" s="6" t="n">
        <v>178.5</v>
      </c>
      <c r="C3" s="6" t="n">
        <v>181.1</v>
      </c>
    </row>
    <row r="4">
      <c r="A4" s="4" t="inlineStr">
        <is>
          <t>Trade Names</t>
        </is>
      </c>
    </row>
    <row r="5">
      <c r="A5" s="3" t="inlineStr">
        <is>
          <t>Intangible assets</t>
        </is>
      </c>
    </row>
    <row r="6">
      <c r="A6" s="4" t="inlineStr">
        <is>
          <t>Indefinite-Lived intangible asset</t>
        </is>
      </c>
      <c r="B6" s="7" t="n">
        <v>27.3</v>
      </c>
      <c r="C6" s="7" t="n">
        <v>27.3</v>
      </c>
    </row>
    <row r="7">
      <c r="A7" s="4" t="inlineStr">
        <is>
          <t>Customer Relationships</t>
        </is>
      </c>
    </row>
    <row r="8">
      <c r="A8" s="3" t="inlineStr">
        <is>
          <t>Intangible assets</t>
        </is>
      </c>
    </row>
    <row r="9">
      <c r="A9" s="4" t="inlineStr">
        <is>
          <t>Total</t>
        </is>
      </c>
      <c r="B9" s="7" t="n">
        <v>230.7</v>
      </c>
      <c r="C9" s="7" t="n">
        <v>230.7</v>
      </c>
    </row>
    <row r="10">
      <c r="A10" s="4" t="inlineStr">
        <is>
          <t>Less: Accumulated Amortization</t>
        </is>
      </c>
      <c r="B10" s="7" t="n">
        <v>-79.5</v>
      </c>
      <c r="C10" s="7" t="n">
        <v>-76.90000000000001</v>
      </c>
    </row>
    <row r="11">
      <c r="A11" s="4" t="inlineStr">
        <is>
          <t>Total</t>
        </is>
      </c>
      <c r="B11" s="7" t="n">
        <v>151.2</v>
      </c>
      <c r="C11" s="7" t="n">
        <v>153.8</v>
      </c>
    </row>
    <row r="12">
      <c r="A12" s="4" t="inlineStr">
        <is>
          <t>Ocean Transportation | Customer Relationships</t>
        </is>
      </c>
    </row>
    <row r="13">
      <c r="A13" s="3" t="inlineStr">
        <is>
          <t>Intangible assets</t>
        </is>
      </c>
    </row>
    <row r="14">
      <c r="A14" s="4" t="inlineStr">
        <is>
          <t>Total</t>
        </is>
      </c>
      <c r="B14" s="7" t="n">
        <v>140.6</v>
      </c>
      <c r="C14" s="7" t="n">
        <v>140.6</v>
      </c>
    </row>
    <row r="15">
      <c r="A15" s="4" t="inlineStr">
        <is>
          <t>Logistics | Customer Relationships</t>
        </is>
      </c>
    </row>
    <row r="16">
      <c r="A16" s="3" t="inlineStr">
        <is>
          <t>Intangible assets</t>
        </is>
      </c>
    </row>
    <row r="17">
      <c r="A17" s="4" t="inlineStr">
        <is>
          <t>Total</t>
        </is>
      </c>
      <c r="B17" s="6" t="n">
        <v>90.09999999999999</v>
      </c>
      <c r="C17" s="6" t="n">
        <v>90.0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UMMARY (Details) - USD ($) $ in Millions</t>
        </is>
      </c>
      <c r="B1" s="2" t="inlineStr">
        <is>
          <t>Mar. 31, 2022</t>
        </is>
      </c>
      <c r="C1" s="2" t="inlineStr">
        <is>
          <t>Dec. 31, 2021</t>
        </is>
      </c>
    </row>
    <row r="2">
      <c r="A2" s="3" t="inlineStr">
        <is>
          <t>Debt</t>
        </is>
      </c>
    </row>
    <row r="3">
      <c r="A3" s="4" t="inlineStr">
        <is>
          <t>Total Debt</t>
        </is>
      </c>
      <c r="B3" s="6" t="n">
        <v>614.7</v>
      </c>
      <c r="C3" s="9" t="n">
        <v>629</v>
      </c>
    </row>
    <row r="4">
      <c r="A4" s="4" t="inlineStr">
        <is>
          <t>Less: Current portion</t>
        </is>
      </c>
      <c r="B4" s="5" t="n">
        <v>-65</v>
      </c>
      <c r="C4" s="5" t="n">
        <v>-65</v>
      </c>
    </row>
    <row r="5">
      <c r="A5" s="4" t="inlineStr">
        <is>
          <t>Total Long-term Debt</t>
        </is>
      </c>
      <c r="B5" s="7" t="n">
        <v>549.7</v>
      </c>
      <c r="C5" s="5" t="n">
        <v>564</v>
      </c>
    </row>
    <row r="6">
      <c r="A6" s="4" t="inlineStr">
        <is>
          <t>Less: Deferred loan fees</t>
        </is>
      </c>
      <c r="B6" s="5" t="n">
        <v>-14</v>
      </c>
      <c r="C6" s="7" t="n">
        <v>-14.3</v>
      </c>
    </row>
    <row r="7">
      <c r="A7" s="4" t="inlineStr">
        <is>
          <t>Total Long-term Debt, net of deferred loan fees</t>
        </is>
      </c>
      <c r="B7" s="7" t="n">
        <v>535.7</v>
      </c>
      <c r="C7" s="7" t="n">
        <v>549.7</v>
      </c>
    </row>
    <row r="8">
      <c r="A8" s="4" t="inlineStr">
        <is>
          <t>3.66 %, payable through 2023</t>
        </is>
      </c>
    </row>
    <row r="9">
      <c r="A9" s="3" t="inlineStr">
        <is>
          <t>Debt</t>
        </is>
      </c>
    </row>
    <row r="10">
      <c r="A10" s="4" t="inlineStr">
        <is>
          <t>Total Debt</t>
        </is>
      </c>
      <c r="B10" s="6" t="n">
        <v>13.7</v>
      </c>
      <c r="C10" s="7" t="n">
        <v>13.7</v>
      </c>
    </row>
    <row r="11">
      <c r="A11" s="4" t="inlineStr">
        <is>
          <t>Interest rate (as a percent)</t>
        </is>
      </c>
      <c r="B11" s="4" t="inlineStr">
        <is>
          <t>3.66%</t>
        </is>
      </c>
    </row>
    <row r="12">
      <c r="A12" s="4" t="inlineStr">
        <is>
          <t>4.16 %, payable through 2027</t>
        </is>
      </c>
    </row>
    <row r="13">
      <c r="A13" s="3" t="inlineStr">
        <is>
          <t>Debt</t>
        </is>
      </c>
    </row>
    <row r="14">
      <c r="A14" s="4" t="inlineStr">
        <is>
          <t>Total Debt</t>
        </is>
      </c>
      <c r="B14" s="6" t="n">
        <v>28.8</v>
      </c>
      <c r="C14" s="7" t="n">
        <v>28.8</v>
      </c>
    </row>
    <row r="15">
      <c r="A15" s="4" t="inlineStr">
        <is>
          <t>Interest rate (as a percent)</t>
        </is>
      </c>
      <c r="B15" s="4" t="inlineStr">
        <is>
          <t>4.16%</t>
        </is>
      </c>
    </row>
    <row r="16">
      <c r="A16" s="4" t="inlineStr">
        <is>
          <t>3.37 %, payable through 2027</t>
        </is>
      </c>
    </row>
    <row r="17">
      <c r="A17" s="3" t="inlineStr">
        <is>
          <t>Debt</t>
        </is>
      </c>
    </row>
    <row r="18">
      <c r="A18" s="4" t="inlineStr">
        <is>
          <t>Total Debt</t>
        </is>
      </c>
      <c r="B18" s="6" t="n">
        <v>69.2</v>
      </c>
      <c r="C18" s="7" t="n">
        <v>69.2</v>
      </c>
    </row>
    <row r="19">
      <c r="A19" s="4" t="inlineStr">
        <is>
          <t>Interest rate (as a percent)</t>
        </is>
      </c>
      <c r="B19" s="4" t="inlineStr">
        <is>
          <t>3.37%</t>
        </is>
      </c>
    </row>
    <row r="20">
      <c r="A20" s="4" t="inlineStr">
        <is>
          <t>3.14%, payable through 2031</t>
        </is>
      </c>
    </row>
    <row r="21">
      <c r="A21" s="3" t="inlineStr">
        <is>
          <t>Debt</t>
        </is>
      </c>
    </row>
    <row r="22">
      <c r="A22" s="4" t="inlineStr">
        <is>
          <t>Total Debt</t>
        </is>
      </c>
      <c r="B22" s="9" t="n">
        <v>142</v>
      </c>
      <c r="C22" s="7" t="n">
        <v>151.2</v>
      </c>
    </row>
    <row r="23">
      <c r="A23" s="4" t="inlineStr">
        <is>
          <t>Interest rate (as a percent)</t>
        </is>
      </c>
      <c r="B23" s="4" t="inlineStr">
        <is>
          <t>3.14%</t>
        </is>
      </c>
    </row>
    <row r="24">
      <c r="A24" s="4" t="inlineStr">
        <is>
          <t>4.31 %, payable through 2032</t>
        </is>
      </c>
    </row>
    <row r="25">
      <c r="A25" s="3" t="inlineStr">
        <is>
          <t>Debt</t>
        </is>
      </c>
    </row>
    <row r="26">
      <c r="A26" s="4" t="inlineStr">
        <is>
          <t>Total Debt</t>
        </is>
      </c>
      <c r="B26" s="6" t="n">
        <v>25.4</v>
      </c>
      <c r="C26" s="7" t="n">
        <v>25.4</v>
      </c>
    </row>
    <row r="27">
      <c r="A27" s="4" t="inlineStr">
        <is>
          <t>Interest rate (as a percent)</t>
        </is>
      </c>
      <c r="B27" s="4" t="inlineStr">
        <is>
          <t>4.31%</t>
        </is>
      </c>
    </row>
    <row r="28">
      <c r="A28" s="4" t="inlineStr">
        <is>
          <t>5.34 %, payable through 2028</t>
        </is>
      </c>
    </row>
    <row r="29">
      <c r="A29" s="3" t="inlineStr">
        <is>
          <t>Debt</t>
        </is>
      </c>
    </row>
    <row r="30">
      <c r="A30" s="4" t="inlineStr">
        <is>
          <t>Total Debt</t>
        </is>
      </c>
      <c r="B30" s="6" t="n">
        <v>14.3</v>
      </c>
      <c r="C30" s="7" t="n">
        <v>15.4</v>
      </c>
    </row>
    <row r="31">
      <c r="A31" s="4" t="inlineStr">
        <is>
          <t>Interest rate (as a percent)</t>
        </is>
      </c>
      <c r="B31" s="4" t="inlineStr">
        <is>
          <t>5.34%</t>
        </is>
      </c>
    </row>
    <row r="32">
      <c r="A32" s="4" t="inlineStr">
        <is>
          <t>5.27 %, payable through 2029</t>
        </is>
      </c>
    </row>
    <row r="33">
      <c r="A33" s="3" t="inlineStr">
        <is>
          <t>Debt</t>
        </is>
      </c>
    </row>
    <row r="34">
      <c r="A34" s="4" t="inlineStr">
        <is>
          <t>Total Debt</t>
        </is>
      </c>
      <c r="B34" s="6" t="n">
        <v>16.5</v>
      </c>
      <c r="C34" s="7" t="n">
        <v>17.6</v>
      </c>
    </row>
    <row r="35">
      <c r="A35" s="4" t="inlineStr">
        <is>
          <t>Interest rate (as a percent)</t>
        </is>
      </c>
      <c r="B35" s="4" t="inlineStr">
        <is>
          <t>5.27%</t>
        </is>
      </c>
    </row>
    <row r="36">
      <c r="A36" s="4" t="inlineStr">
        <is>
          <t>1.22 %, payable through 2043</t>
        </is>
      </c>
    </row>
    <row r="37">
      <c r="A37" s="3" t="inlineStr">
        <is>
          <t>Debt</t>
        </is>
      </c>
    </row>
    <row r="38">
      <c r="A38" s="4" t="inlineStr">
        <is>
          <t>Total Debt</t>
        </is>
      </c>
      <c r="B38" s="6" t="n">
        <v>174.1</v>
      </c>
      <c r="C38" s="7" t="n">
        <v>174.1</v>
      </c>
    </row>
    <row r="39">
      <c r="A39" s="4" t="inlineStr">
        <is>
          <t>Interest rate (as a percent)</t>
        </is>
      </c>
      <c r="B39" s="4" t="inlineStr">
        <is>
          <t>1.22%</t>
        </is>
      </c>
    </row>
    <row r="40">
      <c r="A40" s="4" t="inlineStr">
        <is>
          <t>1.35 %, payable through 2044</t>
        </is>
      </c>
    </row>
    <row r="41">
      <c r="A41" s="3" t="inlineStr">
        <is>
          <t>Debt</t>
        </is>
      </c>
    </row>
    <row r="42">
      <c r="A42" s="4" t="inlineStr">
        <is>
          <t>Total Debt</t>
        </is>
      </c>
      <c r="B42" s="6" t="n">
        <v>130.7</v>
      </c>
      <c r="C42" s="6" t="n">
        <v>133.6</v>
      </c>
    </row>
    <row r="43">
      <c r="A43" s="4" t="inlineStr">
        <is>
          <t>Interest rate (as a percent)</t>
        </is>
      </c>
      <c r="B43" s="4" t="inlineStr">
        <is>
          <t>1.35%</t>
        </is>
      </c>
    </row>
    <row r="44">
      <c r="A44" s="4" t="inlineStr">
        <is>
          <t>Revolving Credit Facility</t>
        </is>
      </c>
    </row>
    <row r="45">
      <c r="A45" s="3" t="inlineStr">
        <is>
          <t>Debt</t>
        </is>
      </c>
    </row>
    <row r="46">
      <c r="A46" s="4" t="inlineStr">
        <is>
          <t>Maximum borrowing capacity under revolving credit facility</t>
        </is>
      </c>
      <c r="B46" s="9" t="n">
        <v>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REVOLVING CREDIT FACILITY (Details) - USD ($) $ in Millions</t>
        </is>
      </c>
      <c r="B1" s="2" t="inlineStr">
        <is>
          <t>Mar. 31, 2022</t>
        </is>
      </c>
      <c r="C1" s="2" t="inlineStr">
        <is>
          <t>Dec. 31, 2021</t>
        </is>
      </c>
    </row>
    <row r="2">
      <c r="A2" s="4" t="inlineStr">
        <is>
          <t>Revolving Credit Facility</t>
        </is>
      </c>
    </row>
    <row r="3">
      <c r="A3" s="3" t="inlineStr">
        <is>
          <t>Debt</t>
        </is>
      </c>
    </row>
    <row r="4">
      <c r="A4" s="4" t="inlineStr">
        <is>
          <t>Maximum borrowing capacity under revolving credit facility</t>
        </is>
      </c>
      <c r="B4" s="9" t="n">
        <v>650</v>
      </c>
    </row>
    <row r="5">
      <c r="A5" s="4" t="inlineStr">
        <is>
          <t>Funds available under the revolving credit facility</t>
        </is>
      </c>
      <c r="B5" s="5" t="n">
        <v>642</v>
      </c>
    </row>
    <row r="6">
      <c r="A6" s="4" t="inlineStr">
        <is>
          <t>Used portion of revolving credit facility</t>
        </is>
      </c>
      <c r="B6" s="5" t="n">
        <v>0</v>
      </c>
      <c r="C6" s="9" t="n">
        <v>0</v>
      </c>
    </row>
    <row r="7">
      <c r="A7" s="4" t="inlineStr">
        <is>
          <t>Standby commercial letters of credit</t>
        </is>
      </c>
    </row>
    <row r="8">
      <c r="A8" s="3" t="inlineStr">
        <is>
          <t>Debt</t>
        </is>
      </c>
    </row>
    <row r="9">
      <c r="A9" s="4" t="inlineStr">
        <is>
          <t>Used portion of revolving credit facility</t>
        </is>
      </c>
      <c r="B9" s="9"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Mar. 31, 2022</t>
        </is>
      </c>
      <c r="C1" s="2" t="inlineStr">
        <is>
          <t>Dec. 31, 2021</t>
        </is>
      </c>
    </row>
    <row r="2">
      <c r="A2" s="3" t="inlineStr">
        <is>
          <t>Debt maturities</t>
        </is>
      </c>
    </row>
    <row r="3">
      <c r="A3" s="4" t="inlineStr">
        <is>
          <t>Remainder of 2022</t>
        </is>
      </c>
      <c r="B3" s="6" t="n">
        <v>50.6</v>
      </c>
    </row>
    <row r="4">
      <c r="A4" s="4" t="inlineStr">
        <is>
          <t>2023</t>
        </is>
      </c>
      <c r="B4" s="7" t="n">
        <v>60.4</v>
      </c>
    </row>
    <row r="5">
      <c r="A5" s="4" t="inlineStr">
        <is>
          <t>2024</t>
        </is>
      </c>
      <c r="B5" s="7" t="n">
        <v>51.7</v>
      </c>
    </row>
    <row r="6">
      <c r="A6" s="4" t="inlineStr">
        <is>
          <t>2025</t>
        </is>
      </c>
      <c r="B6" s="7" t="n">
        <v>51.7</v>
      </c>
    </row>
    <row r="7">
      <c r="A7" s="4" t="inlineStr">
        <is>
          <t>2026</t>
        </is>
      </c>
      <c r="B7" s="7" t="n">
        <v>51.7</v>
      </c>
    </row>
    <row r="8">
      <c r="A8" s="4" t="inlineStr">
        <is>
          <t>Thereafter</t>
        </is>
      </c>
      <c r="B8" s="7" t="n">
        <v>348.6</v>
      </c>
    </row>
    <row r="9">
      <c r="A9" s="4" t="inlineStr">
        <is>
          <t>Total Debt</t>
        </is>
      </c>
      <c r="B9" s="6" t="n">
        <v>614.7</v>
      </c>
      <c r="C9" s="9" t="n">
        <v>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Mar. 31, 2022</t>
        </is>
      </c>
      <c r="C2" s="2" t="inlineStr">
        <is>
          <t>Mar. 31, 2021</t>
        </is>
      </c>
    </row>
    <row r="3">
      <c r="A3" s="3" t="inlineStr">
        <is>
          <t>Lease Cost</t>
        </is>
      </c>
    </row>
    <row r="4">
      <c r="A4" s="4" t="inlineStr">
        <is>
          <t>Operating lease cost</t>
        </is>
      </c>
      <c r="B4" s="6" t="n">
        <v>38.4</v>
      </c>
      <c r="C4" s="6" t="n">
        <v>25.3</v>
      </c>
    </row>
    <row r="5">
      <c r="A5" s="4" t="inlineStr">
        <is>
          <t>Short-term lease cost</t>
        </is>
      </c>
      <c r="B5" s="7" t="n">
        <v>0.1</v>
      </c>
      <c r="C5" s="5" t="n">
        <v>2</v>
      </c>
    </row>
    <row r="6">
      <c r="A6" s="4" t="inlineStr">
        <is>
          <t>Variable lease cost</t>
        </is>
      </c>
      <c r="B6" s="7" t="n">
        <v>0.2</v>
      </c>
      <c r="C6" s="7" t="n">
        <v>0.2</v>
      </c>
    </row>
    <row r="7">
      <c r="A7" s="4" t="inlineStr">
        <is>
          <t>Total lease cost</t>
        </is>
      </c>
      <c r="B7" s="6" t="n">
        <v>38.7</v>
      </c>
      <c r="C7" s="6" t="n">
        <v>2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Mar. 31, 2022</t>
        </is>
      </c>
      <c r="C1" s="2" t="inlineStr">
        <is>
          <t>Dec. 31, 2021</t>
        </is>
      </c>
    </row>
    <row r="2">
      <c r="A2" s="3" t="inlineStr">
        <is>
          <t>Maturities of operating lease liabilities</t>
        </is>
      </c>
    </row>
    <row r="3">
      <c r="A3" s="4" t="inlineStr">
        <is>
          <t>Remainder of 2022</t>
        </is>
      </c>
      <c r="B3" s="6" t="n">
        <v>126.4</v>
      </c>
    </row>
    <row r="4">
      <c r="A4" s="4" t="inlineStr">
        <is>
          <t>2023</t>
        </is>
      </c>
      <c r="B4" s="7" t="n">
        <v>144.5</v>
      </c>
    </row>
    <row r="5">
      <c r="A5" s="4" t="inlineStr">
        <is>
          <t>2024</t>
        </is>
      </c>
      <c r="B5" s="7" t="n">
        <v>124.2</v>
      </c>
    </row>
    <row r="6">
      <c r="A6" s="4" t="inlineStr">
        <is>
          <t>2025</t>
        </is>
      </c>
      <c r="B6" s="7" t="n">
        <v>73.5</v>
      </c>
    </row>
    <row r="7">
      <c r="A7" s="4" t="inlineStr">
        <is>
          <t>2026</t>
        </is>
      </c>
      <c r="B7" s="7" t="n">
        <v>31.1</v>
      </c>
    </row>
    <row r="8">
      <c r="A8" s="4" t="inlineStr">
        <is>
          <t>Thereafter</t>
        </is>
      </c>
      <c r="B8" s="5" t="n">
        <v>59</v>
      </c>
    </row>
    <row r="9">
      <c r="A9" s="4" t="inlineStr">
        <is>
          <t>Total lease payments</t>
        </is>
      </c>
      <c r="B9" s="7" t="n">
        <v>558.7</v>
      </c>
    </row>
    <row r="10">
      <c r="A10" s="4" t="inlineStr">
        <is>
          <t>Less: Interest</t>
        </is>
      </c>
      <c r="B10" s="7" t="n">
        <v>-40.7</v>
      </c>
    </row>
    <row r="11">
      <c r="A11" s="4" t="inlineStr">
        <is>
          <t>Present value of operating lease liabilities</t>
        </is>
      </c>
      <c r="B11" s="5" t="n">
        <v>518</v>
      </c>
    </row>
    <row r="12">
      <c r="A12" s="4" t="inlineStr">
        <is>
          <t>Less: Short-term portion</t>
        </is>
      </c>
      <c r="B12" s="7" t="n">
        <v>-158.5</v>
      </c>
      <c r="C12" s="6" t="n">
        <v>-137.6</v>
      </c>
    </row>
    <row r="13">
      <c r="A13" s="4" t="inlineStr">
        <is>
          <t>Long-term operating lease liabilities</t>
        </is>
      </c>
      <c r="B13" s="6" t="n">
        <v>359.5</v>
      </c>
      <c r="C13" s="6" t="n">
        <v>30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Changes in accumulated other comprehensive income (loss) by component, net of taxes</t>
        </is>
      </c>
    </row>
    <row r="4">
      <c r="A4" s="4" t="inlineStr">
        <is>
          <t>Balance at the beginning of the period</t>
        </is>
      </c>
      <c r="B4" s="6" t="n">
        <v>1667.4</v>
      </c>
      <c r="C4" s="6" t="n">
        <v>961.2</v>
      </c>
    </row>
    <row r="5">
      <c r="A5" s="4" t="inlineStr">
        <is>
          <t>Amortization of prior service cost</t>
        </is>
      </c>
      <c r="B5" s="7" t="n">
        <v>-0.9</v>
      </c>
      <c r="C5" s="7" t="n">
        <v>-1.1</v>
      </c>
    </row>
    <row r="6">
      <c r="A6" s="4" t="inlineStr">
        <is>
          <t>Amortization of net loss</t>
        </is>
      </c>
      <c r="B6" s="7" t="n">
        <v>0.8</v>
      </c>
      <c r="C6" s="7" t="n">
        <v>1.2</v>
      </c>
    </row>
    <row r="7">
      <c r="A7" s="4" t="inlineStr">
        <is>
          <t>Other adjustments</t>
        </is>
      </c>
      <c r="B7" s="7" t="n">
        <v>0.3</v>
      </c>
      <c r="C7" s="7" t="n">
        <v>-0.2</v>
      </c>
    </row>
    <row r="8">
      <c r="A8" s="4" t="inlineStr">
        <is>
          <t>Balance at the end of the period</t>
        </is>
      </c>
      <c r="B8" s="7" t="n">
        <v>1910.7</v>
      </c>
      <c r="C8" s="7" t="n">
        <v>1028.9</v>
      </c>
    </row>
    <row r="9">
      <c r="A9" s="4" t="inlineStr">
        <is>
          <t>Pensions</t>
        </is>
      </c>
    </row>
    <row r="10">
      <c r="A10" s="3" t="inlineStr">
        <is>
          <t>Changes in accumulated other comprehensive income (loss) by component, net of taxes</t>
        </is>
      </c>
    </row>
    <row r="11">
      <c r="A11" s="4" t="inlineStr">
        <is>
          <t>Balance at the beginning of the period</t>
        </is>
      </c>
      <c r="B11" s="7" t="n">
        <v>-39.1</v>
      </c>
      <c r="C11" s="7" t="n">
        <v>-61.7</v>
      </c>
    </row>
    <row r="12">
      <c r="A12" s="4" t="inlineStr">
        <is>
          <t>Amortization of prior service cost</t>
        </is>
      </c>
      <c r="B12" s="7" t="n">
        <v>-0.2</v>
      </c>
      <c r="C12" s="7" t="n">
        <v>-0.4</v>
      </c>
    </row>
    <row r="13">
      <c r="A13" s="4" t="inlineStr">
        <is>
          <t>Amortization of net loss</t>
        </is>
      </c>
      <c r="B13" s="7" t="n">
        <v>0.6</v>
      </c>
      <c r="C13" s="7" t="n">
        <v>0.9</v>
      </c>
    </row>
    <row r="14">
      <c r="A14" s="4" t="inlineStr">
        <is>
          <t>Balance at the end of the period</t>
        </is>
      </c>
      <c r="B14" s="7" t="n">
        <v>-38.7</v>
      </c>
      <c r="C14" s="7" t="n">
        <v>-61.2</v>
      </c>
    </row>
    <row r="15">
      <c r="A15" s="4" t="inlineStr">
        <is>
          <t>Post Retirement</t>
        </is>
      </c>
    </row>
    <row r="16">
      <c r="A16" s="3" t="inlineStr">
        <is>
          <t>Changes in accumulated other comprehensive income (loss) by component, net of taxes</t>
        </is>
      </c>
    </row>
    <row r="17">
      <c r="A17" s="4" t="inlineStr">
        <is>
          <t>Balance at the beginning of the period</t>
        </is>
      </c>
      <c r="B17" s="7" t="n">
        <v>10.1</v>
      </c>
      <c r="C17" s="7" t="n">
        <v>12.2</v>
      </c>
    </row>
    <row r="18">
      <c r="A18" s="4" t="inlineStr">
        <is>
          <t>Amortization of prior service cost</t>
        </is>
      </c>
      <c r="B18" s="7" t="n">
        <v>-0.7</v>
      </c>
      <c r="C18" s="7" t="n">
        <v>-0.7</v>
      </c>
    </row>
    <row r="19">
      <c r="A19" s="4" t="inlineStr">
        <is>
          <t>Amortization of net loss</t>
        </is>
      </c>
      <c r="B19" s="7" t="n">
        <v>0.2</v>
      </c>
      <c r="C19" s="7" t="n">
        <v>0.2</v>
      </c>
    </row>
    <row r="20">
      <c r="A20" s="4" t="inlineStr">
        <is>
          <t>Balance at the end of the period</t>
        </is>
      </c>
      <c r="B20" s="7" t="n">
        <v>9.6</v>
      </c>
      <c r="C20" s="7" t="n">
        <v>11.7</v>
      </c>
    </row>
    <row r="21">
      <c r="A21" s="4" t="inlineStr">
        <is>
          <t>Non-Qualified Plans</t>
        </is>
      </c>
    </row>
    <row r="22">
      <c r="A22" s="3" t="inlineStr">
        <is>
          <t>Changes in accumulated other comprehensive income (loss) by component, net of taxes</t>
        </is>
      </c>
    </row>
    <row r="23">
      <c r="A23" s="4" t="inlineStr">
        <is>
          <t>Balance at the beginning of the period</t>
        </is>
      </c>
      <c r="B23" s="7" t="n">
        <v>-0.7</v>
      </c>
      <c r="C23" s="7" t="n">
        <v>-0.6</v>
      </c>
    </row>
    <row r="24">
      <c r="A24" s="4" t="inlineStr">
        <is>
          <t>Amortization of net loss</t>
        </is>
      </c>
      <c r="C24" s="7" t="n">
        <v>0.1</v>
      </c>
    </row>
    <row r="25">
      <c r="A25" s="4" t="inlineStr">
        <is>
          <t>Balance at the end of the period</t>
        </is>
      </c>
      <c r="B25" s="7" t="n">
        <v>-0.7</v>
      </c>
      <c r="C25" s="7" t="n">
        <v>-0.5</v>
      </c>
    </row>
    <row r="26">
      <c r="A26" s="4" t="inlineStr">
        <is>
          <t>Other</t>
        </is>
      </c>
    </row>
    <row r="27">
      <c r="A27" s="3" t="inlineStr">
        <is>
          <t>Changes in accumulated other comprehensive income (loss) by component, net of taxes</t>
        </is>
      </c>
    </row>
    <row r="28">
      <c r="A28" s="4" t="inlineStr">
        <is>
          <t>Balance at the beginning of the period</t>
        </is>
      </c>
      <c r="B28" s="7" t="n">
        <v>-1.2</v>
      </c>
      <c r="C28" s="7" t="n">
        <v>-0.7</v>
      </c>
    </row>
    <row r="29">
      <c r="A29" s="4" t="inlineStr">
        <is>
          <t>Foreign currency exchange</t>
        </is>
      </c>
      <c r="B29" s="7" t="n">
        <v>0.3</v>
      </c>
      <c r="C29" s="7" t="n">
        <v>-0.2</v>
      </c>
    </row>
    <row r="30">
      <c r="A30" s="4" t="inlineStr">
        <is>
          <t>Balance at the end of the period</t>
        </is>
      </c>
      <c r="B30" s="7" t="n">
        <v>-0.9</v>
      </c>
      <c r="C30" s="7" t="n">
        <v>-0.9</v>
      </c>
    </row>
    <row r="31">
      <c r="A31" s="4" t="inlineStr">
        <is>
          <t>Accumulated Other Comprehensive Income (Loss)</t>
        </is>
      </c>
    </row>
    <row r="32">
      <c r="A32" s="3" t="inlineStr">
        <is>
          <t>Changes in accumulated other comprehensive income (loss) by component, net of taxes</t>
        </is>
      </c>
    </row>
    <row r="33">
      <c r="A33" s="4" t="inlineStr">
        <is>
          <t>Balance at the beginning of the period</t>
        </is>
      </c>
      <c r="B33" s="7" t="n">
        <v>-30.9</v>
      </c>
      <c r="C33" s="7" t="n">
        <v>-50.8</v>
      </c>
    </row>
    <row r="34">
      <c r="A34" s="4" t="inlineStr">
        <is>
          <t>Amortization of prior service cost</t>
        </is>
      </c>
      <c r="B34" s="7" t="n">
        <v>-0.9</v>
      </c>
      <c r="C34" s="7" t="n">
        <v>-1.1</v>
      </c>
    </row>
    <row r="35">
      <c r="A35" s="4" t="inlineStr">
        <is>
          <t>Amortization of net loss</t>
        </is>
      </c>
      <c r="B35" s="7" t="n">
        <v>0.8</v>
      </c>
      <c r="C35" s="7" t="n">
        <v>1.2</v>
      </c>
    </row>
    <row r="36">
      <c r="A36" s="4" t="inlineStr">
        <is>
          <t>Foreign currency exchange</t>
        </is>
      </c>
      <c r="B36" s="7" t="n">
        <v>0.3</v>
      </c>
      <c r="C36" s="7" t="n">
        <v>-0.2</v>
      </c>
    </row>
    <row r="37">
      <c r="A37" s="4" t="inlineStr">
        <is>
          <t>Balance at the end of the period</t>
        </is>
      </c>
      <c r="B37" s="6" t="n">
        <v>-30.7</v>
      </c>
      <c r="C37" s="6" t="n">
        <v>-5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Mar. 31, 2022</t>
        </is>
      </c>
      <c r="C1" s="2" t="inlineStr">
        <is>
          <t>Dec. 31, 2021</t>
        </is>
      </c>
      <c r="D1" s="2" t="inlineStr">
        <is>
          <t>Mar. 31, 2021</t>
        </is>
      </c>
    </row>
    <row r="2">
      <c r="A2" s="3" t="inlineStr">
        <is>
          <t>Fair value of financial instruments</t>
        </is>
      </c>
    </row>
    <row r="3">
      <c r="A3" s="4" t="inlineStr">
        <is>
          <t>Restricted Cash</t>
        </is>
      </c>
      <c r="B3" s="6" t="n">
        <v>5.3</v>
      </c>
      <c r="D3" s="6" t="n">
        <v>5.3</v>
      </c>
    </row>
    <row r="4">
      <c r="A4" s="4" t="inlineStr">
        <is>
          <t>Carrying value</t>
        </is>
      </c>
    </row>
    <row r="5">
      <c r="A5" s="3" t="inlineStr">
        <is>
          <t>Fair value of financial instruments</t>
        </is>
      </c>
    </row>
    <row r="6">
      <c r="A6" s="4" t="inlineStr">
        <is>
          <t>Cash and cash equivalents</t>
        </is>
      </c>
      <c r="B6" s="7" t="n">
        <v>392.8</v>
      </c>
      <c r="C6" s="6" t="n">
        <v>282.4</v>
      </c>
    </row>
    <row r="7">
      <c r="A7" s="4" t="inlineStr">
        <is>
          <t>Restricted Cash</t>
        </is>
      </c>
      <c r="B7" s="7" t="n">
        <v>5.3</v>
      </c>
      <c r="C7" s="7" t="n">
        <v>5.3</v>
      </c>
    </row>
    <row r="8">
      <c r="A8" s="4" t="inlineStr">
        <is>
          <t>Fixed rate debt</t>
        </is>
      </c>
      <c r="B8" s="7" t="n">
        <v>614.7</v>
      </c>
      <c r="C8" s="5" t="n">
        <v>629</v>
      </c>
    </row>
    <row r="9">
      <c r="A9" s="4" t="inlineStr">
        <is>
          <t>Fair Value Measurement</t>
        </is>
      </c>
    </row>
    <row r="10">
      <c r="A10" s="3" t="inlineStr">
        <is>
          <t>Fair value of financial instruments</t>
        </is>
      </c>
    </row>
    <row r="11">
      <c r="A11" s="4" t="inlineStr">
        <is>
          <t>Cash and cash equivalents</t>
        </is>
      </c>
      <c r="B11" s="7" t="n">
        <v>392.8</v>
      </c>
      <c r="C11" s="7" t="n">
        <v>282.4</v>
      </c>
    </row>
    <row r="12">
      <c r="A12" s="4" t="inlineStr">
        <is>
          <t>Restricted Cash</t>
        </is>
      </c>
      <c r="B12" s="7" t="n">
        <v>5.3</v>
      </c>
      <c r="C12" s="7" t="n">
        <v>5.3</v>
      </c>
    </row>
    <row r="13">
      <c r="A13" s="4" t="inlineStr">
        <is>
          <t>Fixed rate debt</t>
        </is>
      </c>
      <c r="B13" s="7" t="n">
        <v>565.3</v>
      </c>
      <c r="C13" s="7" t="n">
        <v>615.1</v>
      </c>
    </row>
    <row r="14">
      <c r="A14" s="4" t="inlineStr">
        <is>
          <t>Fair Value Measurement | Quoted Prices in Active Markets (Level 1)</t>
        </is>
      </c>
    </row>
    <row r="15">
      <c r="A15" s="3" t="inlineStr">
        <is>
          <t>Fair value of financial instruments</t>
        </is>
      </c>
    </row>
    <row r="16">
      <c r="A16" s="4" t="inlineStr">
        <is>
          <t>Cash and cash equivalents</t>
        </is>
      </c>
      <c r="B16" s="7" t="n">
        <v>392.8</v>
      </c>
      <c r="C16" s="7" t="n">
        <v>282.4</v>
      </c>
    </row>
    <row r="17">
      <c r="A17" s="4" t="inlineStr">
        <is>
          <t>Restricted Cash</t>
        </is>
      </c>
      <c r="B17" s="7" t="n">
        <v>5.3</v>
      </c>
      <c r="C17" s="7" t="n">
        <v>5.3</v>
      </c>
    </row>
    <row r="18">
      <c r="A18" s="4" t="inlineStr">
        <is>
          <t>Fair Value Measurement | Significant Observable Inputs (Level 2)</t>
        </is>
      </c>
    </row>
    <row r="19">
      <c r="A19" s="3" t="inlineStr">
        <is>
          <t>Fair value of financial instruments</t>
        </is>
      </c>
    </row>
    <row r="20">
      <c r="A20" s="4" t="inlineStr">
        <is>
          <t>Fixed rate debt</t>
        </is>
      </c>
      <c r="B20" s="6" t="n">
        <v>565.3</v>
      </c>
      <c r="C20" s="6" t="n">
        <v>6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Net Income</t>
        </is>
      </c>
    </row>
    <row r="4">
      <c r="A4" s="4" t="inlineStr">
        <is>
          <t>Net Income, Basic</t>
        </is>
      </c>
      <c r="B4" s="6" t="n">
        <v>339.2</v>
      </c>
      <c r="C4" s="6" t="n">
        <v>87.2</v>
      </c>
    </row>
    <row r="5">
      <c r="A5" s="4" t="inlineStr">
        <is>
          <t>Net Income, Diluted</t>
        </is>
      </c>
      <c r="B5" s="6" t="n">
        <v>339.2</v>
      </c>
      <c r="C5" s="6" t="n">
        <v>87.2</v>
      </c>
    </row>
    <row r="6">
      <c r="A6" s="3" t="inlineStr">
        <is>
          <t>Weighted Average Common Shares</t>
        </is>
      </c>
    </row>
    <row r="7">
      <c r="A7" s="4" t="inlineStr">
        <is>
          <t>Basic (in shares)</t>
        </is>
      </c>
      <c r="B7" s="7" t="n">
        <v>40.9</v>
      </c>
      <c r="C7" s="7" t="n">
        <v>43.4</v>
      </c>
    </row>
    <row r="8">
      <c r="A8" s="4" t="inlineStr">
        <is>
          <t>Effect of Dilutive Securities (in shares)</t>
        </is>
      </c>
      <c r="B8" s="7" t="n">
        <v>0.3</v>
      </c>
      <c r="C8" s="7" t="n">
        <v>0.4</v>
      </c>
    </row>
    <row r="9">
      <c r="A9" s="4" t="inlineStr">
        <is>
          <t>Diluted (in shares)</t>
        </is>
      </c>
      <c r="B9" s="7" t="n">
        <v>41.2</v>
      </c>
      <c r="C9" s="7" t="n">
        <v>43.8</v>
      </c>
    </row>
    <row r="10">
      <c r="A10" s="3" t="inlineStr">
        <is>
          <t>Per Common Share Amount</t>
        </is>
      </c>
    </row>
    <row r="11">
      <c r="A11" s="4" t="inlineStr">
        <is>
          <t>Net income, Basic (in dollars per share)</t>
        </is>
      </c>
      <c r="B11" s="8" t="n">
        <v>8.289999999999999</v>
      </c>
      <c r="C11" s="8" t="n">
        <v>2.01</v>
      </c>
    </row>
    <row r="12">
      <c r="A12" s="4" t="inlineStr">
        <is>
          <t>Effect of Dilutive Securities (in dollars per shares)</t>
        </is>
      </c>
      <c r="B12" s="10" t="n">
        <v>-0.06</v>
      </c>
      <c r="C12" s="10" t="n">
        <v>-0.02</v>
      </c>
    </row>
    <row r="13">
      <c r="A13" s="4" t="inlineStr">
        <is>
          <t>Net income, Diluted (in dollars per share)</t>
        </is>
      </c>
      <c r="B13" s="8" t="n">
        <v>8.23</v>
      </c>
      <c r="C13" s="8" t="n">
        <v>1.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Time Based And Performance Based Shares [Member] - USD ($) $ / shares in Units, $ in Millions</t>
        </is>
      </c>
      <c r="B1" s="2" t="inlineStr">
        <is>
          <t>3 Months Ended</t>
        </is>
      </c>
    </row>
    <row r="2">
      <c r="B2" s="2" t="inlineStr">
        <is>
          <t>Mar. 31, 2022</t>
        </is>
      </c>
      <c r="C2" s="2" t="inlineStr">
        <is>
          <t>Mar. 31, 2021</t>
        </is>
      </c>
    </row>
    <row r="3">
      <c r="A3" s="3" t="inlineStr">
        <is>
          <t>Share-based compensation</t>
        </is>
      </c>
    </row>
    <row r="4">
      <c r="A4" s="4" t="inlineStr">
        <is>
          <t>Shares granted</t>
        </is>
      </c>
      <c r="B4" s="5" t="n">
        <v>168100</v>
      </c>
    </row>
    <row r="5">
      <c r="A5" s="4" t="inlineStr">
        <is>
          <t>Weighted-average grant date fair value (in dollars per share)</t>
        </is>
      </c>
      <c r="B5" s="8" t="n">
        <v>101.38</v>
      </c>
    </row>
    <row r="6">
      <c r="A6" s="4" t="inlineStr">
        <is>
          <t>Total unrecognized compensation cost</t>
        </is>
      </c>
      <c r="B6" s="6" t="n">
        <v>33.1</v>
      </c>
    </row>
    <row r="7">
      <c r="A7" s="4" t="inlineStr">
        <is>
          <t>Unrecognized compensation cost over weighted-average period to be recognized</t>
        </is>
      </c>
      <c r="B7" s="4" t="inlineStr">
        <is>
          <t>2 years 3 months 18 days</t>
        </is>
      </c>
    </row>
    <row r="8">
      <c r="A8" s="4" t="inlineStr">
        <is>
          <t>Selling, general and administrative expenses</t>
        </is>
      </c>
    </row>
    <row r="9">
      <c r="A9" s="3" t="inlineStr">
        <is>
          <t>Share-based compensation</t>
        </is>
      </c>
    </row>
    <row r="10">
      <c r="A10" s="4" t="inlineStr">
        <is>
          <t>Total stock-based compensation cost</t>
        </is>
      </c>
      <c r="B10" s="6" t="n">
        <v>4.7</v>
      </c>
      <c r="C10"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39.2</v>
      </c>
      <c r="C4" s="6" t="n">
        <v>87.2</v>
      </c>
    </row>
    <row r="5">
      <c r="A5" s="3" t="inlineStr">
        <is>
          <t>Reconciling adjustments:</t>
        </is>
      </c>
    </row>
    <row r="6">
      <c r="A6" s="4" t="inlineStr">
        <is>
          <t>Depreciation and amortization</t>
        </is>
      </c>
      <c r="B6" s="7" t="n">
        <v>35.6</v>
      </c>
      <c r="C6" s="7" t="n">
        <v>34.5</v>
      </c>
    </row>
    <row r="7">
      <c r="A7" s="4" t="inlineStr">
        <is>
          <t>Amortization of operating lease right of use assets</t>
        </is>
      </c>
      <c r="B7" s="7" t="n">
        <v>36.2</v>
      </c>
      <c r="C7" s="7" t="n">
        <v>23.9</v>
      </c>
    </row>
    <row r="8">
      <c r="A8" s="4" t="inlineStr">
        <is>
          <t>Deferred income taxes</t>
        </is>
      </c>
      <c r="B8" s="7" t="n">
        <v>6.6</v>
      </c>
      <c r="C8" s="7" t="n">
        <v>6.5</v>
      </c>
    </row>
    <row r="9">
      <c r="A9" s="4" t="inlineStr">
        <is>
          <t>Share-based compensation expense</t>
        </is>
      </c>
      <c r="B9" s="7" t="n">
        <v>4.7</v>
      </c>
      <c r="C9" s="7" t="n">
        <v>4.8</v>
      </c>
    </row>
    <row r="10">
      <c r="A10" s="4" t="inlineStr">
        <is>
          <t>Income from SSAT</t>
        </is>
      </c>
      <c r="B10" s="5" t="n">
        <v>-34</v>
      </c>
      <c r="C10" s="7" t="n">
        <v>-9.199999999999999</v>
      </c>
    </row>
    <row r="11">
      <c r="A11" s="4" t="inlineStr">
        <is>
          <t>Distribution from SSAT</t>
        </is>
      </c>
      <c r="C11" s="7" t="n">
        <v>10.5</v>
      </c>
    </row>
    <row r="12">
      <c r="A12" s="4" t="inlineStr">
        <is>
          <t>Other</t>
        </is>
      </c>
      <c r="B12" s="7" t="n">
        <v>-0.2</v>
      </c>
      <c r="C12" s="7" t="n">
        <v>-1.1</v>
      </c>
    </row>
    <row r="13">
      <c r="A13" s="3" t="inlineStr">
        <is>
          <t>Changes in assets and liabilities:</t>
        </is>
      </c>
    </row>
    <row r="14">
      <c r="A14" s="4" t="inlineStr">
        <is>
          <t>Accounts receivable, net</t>
        </is>
      </c>
      <c r="B14" s="7" t="n">
        <v>-27.7</v>
      </c>
      <c r="C14" s="7" t="n">
        <v>-7.7</v>
      </c>
    </row>
    <row r="15">
      <c r="A15" s="4" t="inlineStr">
        <is>
          <t>Deferred dry-docking payments</t>
        </is>
      </c>
      <c r="B15" s="7" t="n">
        <v>-8.6</v>
      </c>
      <c r="C15" s="7" t="n">
        <v>-9.5</v>
      </c>
    </row>
    <row r="16">
      <c r="A16" s="4" t="inlineStr">
        <is>
          <t>Deferred dry-docking amortization</t>
        </is>
      </c>
      <c r="B16" s="7" t="n">
        <v>6.7</v>
      </c>
      <c r="C16" s="7" t="n">
        <v>6.6</v>
      </c>
    </row>
    <row r="17">
      <c r="A17" s="4" t="inlineStr">
        <is>
          <t>Prepaid expenses and other assets</t>
        </is>
      </c>
      <c r="B17" s="7" t="n">
        <v>-31.5</v>
      </c>
      <c r="C17" s="7" t="n">
        <v>-4.8</v>
      </c>
    </row>
    <row r="18">
      <c r="A18" s="4" t="inlineStr">
        <is>
          <t>Accounts payable, accruals and other liabilities</t>
        </is>
      </c>
      <c r="B18" s="7" t="n">
        <v>-16.2</v>
      </c>
      <c r="C18" s="7" t="n">
        <v>5.6</v>
      </c>
    </row>
    <row r="19">
      <c r="A19" s="4" t="inlineStr">
        <is>
          <t>Operating lease liabilities</t>
        </is>
      </c>
      <c r="B19" s="7" t="n">
        <v>-35.4</v>
      </c>
      <c r="C19" s="7" t="n">
        <v>-22.5</v>
      </c>
    </row>
    <row r="20">
      <c r="A20" s="4" t="inlineStr">
        <is>
          <t>Other long-term liabilities</t>
        </is>
      </c>
      <c r="B20" s="7" t="n">
        <v>-1.5</v>
      </c>
      <c r="C20" s="7" t="n">
        <v>-1.9</v>
      </c>
    </row>
    <row r="21">
      <c r="A21" s="4" t="inlineStr">
        <is>
          <t>Net cash provided by operating activities</t>
        </is>
      </c>
      <c r="B21" s="7" t="n">
        <v>273.9</v>
      </c>
      <c r="C21" s="7" t="n">
        <v>122.9</v>
      </c>
    </row>
    <row r="22">
      <c r="A22" s="3" t="inlineStr">
        <is>
          <t>Cash Flows From Investing Activities:</t>
        </is>
      </c>
    </row>
    <row r="23">
      <c r="A23" s="4" t="inlineStr">
        <is>
          <t>Capitalized vessel construction expenditures</t>
        </is>
      </c>
      <c r="B23" s="7" t="n">
        <v>-9.4</v>
      </c>
    </row>
    <row r="24">
      <c r="A24" s="4" t="inlineStr">
        <is>
          <t>Other capital expenditures</t>
        </is>
      </c>
      <c r="B24" s="7" t="n">
        <v>-37.4</v>
      </c>
      <c r="C24" s="7" t="n">
        <v>-38.5</v>
      </c>
    </row>
    <row r="25">
      <c r="A25" s="4" t="inlineStr">
        <is>
          <t>Proceeds from disposal of property and equipment</t>
        </is>
      </c>
      <c r="B25" s="7" t="n">
        <v>0.4</v>
      </c>
      <c r="C25" s="7" t="n">
        <v>1.4</v>
      </c>
    </row>
    <row r="26">
      <c r="A26" s="4" t="inlineStr">
        <is>
          <t>Cash deposits into Capital Construction Fund</t>
        </is>
      </c>
      <c r="B26" s="7" t="n">
        <v>-10.7</v>
      </c>
    </row>
    <row r="27">
      <c r="A27" s="4" t="inlineStr">
        <is>
          <t>Withdrawals from Capital Construction Fund</t>
        </is>
      </c>
      <c r="B27" s="7" t="n">
        <v>10.7</v>
      </c>
    </row>
    <row r="28">
      <c r="A28" s="4" t="inlineStr">
        <is>
          <t>Net cash used in investing activities</t>
        </is>
      </c>
      <c r="B28" s="7" t="n">
        <v>-46.4</v>
      </c>
      <c r="C28" s="7" t="n">
        <v>-37.1</v>
      </c>
    </row>
    <row r="29">
      <c r="A29" s="3" t="inlineStr">
        <is>
          <t>Cash Flows From Financing Activities:</t>
        </is>
      </c>
    </row>
    <row r="30">
      <c r="A30" s="4" t="inlineStr">
        <is>
          <t>Repayments of debt</t>
        </is>
      </c>
      <c r="B30" s="7" t="n">
        <v>-14.4</v>
      </c>
      <c r="C30" s="7" t="n">
        <v>-14.4</v>
      </c>
    </row>
    <row r="31">
      <c r="A31" s="4" t="inlineStr">
        <is>
          <t>Proceeds from revolving credit facility</t>
        </is>
      </c>
      <c r="C31" s="7" t="n">
        <v>108.1</v>
      </c>
    </row>
    <row r="32">
      <c r="A32" s="4" t="inlineStr">
        <is>
          <t>Repayments of revolving credit facility</t>
        </is>
      </c>
      <c r="C32" s="7" t="n">
        <v>-154.9</v>
      </c>
    </row>
    <row r="33">
      <c r="A33" s="4" t="inlineStr">
        <is>
          <t>Payment of financing costs</t>
        </is>
      </c>
      <c r="C33" s="5" t="n">
        <v>-3</v>
      </c>
    </row>
    <row r="34">
      <c r="A34" s="4" t="inlineStr">
        <is>
          <t>Dividends paid</t>
        </is>
      </c>
      <c r="B34" s="7" t="n">
        <v>-12.9</v>
      </c>
      <c r="C34" s="7" t="n">
        <v>-10.1</v>
      </c>
    </row>
    <row r="35">
      <c r="A35" s="4" t="inlineStr">
        <is>
          <t>Repurchase of Matson common stock</t>
        </is>
      </c>
      <c r="B35" s="7" t="n">
        <v>-70.40000000000001</v>
      </c>
    </row>
    <row r="36">
      <c r="A36" s="4" t="inlineStr">
        <is>
          <t>Tax withholding related to net share settlements of restricted stock units</t>
        </is>
      </c>
      <c r="B36" s="7" t="n">
        <v>-19.4</v>
      </c>
      <c r="C36" s="7" t="n">
        <v>-14.1</v>
      </c>
    </row>
    <row r="37">
      <c r="A37" s="4" t="inlineStr">
        <is>
          <t>Net cash used in financing activities</t>
        </is>
      </c>
      <c r="B37" s="7" t="n">
        <v>-117.1</v>
      </c>
      <c r="C37" s="7" t="n">
        <v>-88.40000000000001</v>
      </c>
    </row>
    <row r="38">
      <c r="A38" s="4" t="inlineStr">
        <is>
          <t>Net Increase (Decrease) in Cash, Cash Equivalents and Restricted Cash</t>
        </is>
      </c>
      <c r="B38" s="7" t="n">
        <v>110.4</v>
      </c>
      <c r="C38" s="7" t="n">
        <v>-2.6</v>
      </c>
    </row>
    <row r="39">
      <c r="A39" s="4" t="inlineStr">
        <is>
          <t>Cash, Cash Equivalents and Restricted Cash, Beginning of the Period</t>
        </is>
      </c>
      <c r="B39" s="7" t="n">
        <v>287.7</v>
      </c>
      <c r="C39" s="7" t="n">
        <v>19.7</v>
      </c>
    </row>
    <row r="40">
      <c r="A40" s="4" t="inlineStr">
        <is>
          <t>Cash, Cash Equivalents and Restricted Cash, End of the Period</t>
        </is>
      </c>
      <c r="B40" s="7" t="n">
        <v>398.1</v>
      </c>
      <c r="C40" s="7" t="n">
        <v>17.1</v>
      </c>
    </row>
    <row r="41">
      <c r="A41" s="3" t="inlineStr">
        <is>
          <t>Reconciliation of Cash, Cash Equivalents and Restricted Cash, End of the Period:</t>
        </is>
      </c>
    </row>
    <row r="42">
      <c r="A42" s="4" t="inlineStr">
        <is>
          <t>Cash and Cash Equivalents</t>
        </is>
      </c>
      <c r="B42" s="7" t="n">
        <v>392.8</v>
      </c>
      <c r="C42" s="7" t="n">
        <v>11.8</v>
      </c>
    </row>
    <row r="43">
      <c r="A43" s="4" t="inlineStr">
        <is>
          <t>Restricted Cash</t>
        </is>
      </c>
      <c r="B43" s="7" t="n">
        <v>5.3</v>
      </c>
      <c r="C43" s="7" t="n">
        <v>5.3</v>
      </c>
    </row>
    <row r="44">
      <c r="A44" s="4" t="inlineStr">
        <is>
          <t>Total Cash, Cash Equivalents and Restricted Cash, End of the Period</t>
        </is>
      </c>
      <c r="B44" s="7" t="n">
        <v>398.1</v>
      </c>
      <c r="C44" s="7" t="n">
        <v>17.1</v>
      </c>
    </row>
    <row r="45">
      <c r="A45" s="3" t="inlineStr">
        <is>
          <t>Supplemental Cash Flow Information:</t>
        </is>
      </c>
    </row>
    <row r="46">
      <c r="A46" s="4" t="inlineStr">
        <is>
          <t>Interest paid, net of capitalized interest</t>
        </is>
      </c>
      <c r="B46" s="7" t="n">
        <v>4.5</v>
      </c>
      <c r="C46" s="7" t="n">
        <v>5.7</v>
      </c>
    </row>
    <row r="47">
      <c r="A47" s="4" t="inlineStr">
        <is>
          <t>Income tax payments and (refunds), net</t>
        </is>
      </c>
      <c r="B47" s="7" t="n">
        <v>103.1</v>
      </c>
      <c r="C47" s="7" t="n">
        <v>-0.4</v>
      </c>
    </row>
    <row r="48">
      <c r="A48" s="3" t="inlineStr">
        <is>
          <t>Non-cash Information:</t>
        </is>
      </c>
    </row>
    <row r="49">
      <c r="A49" s="4" t="inlineStr">
        <is>
          <t>Capital expenditures included in accounts payable, accruals and other liabilities</t>
        </is>
      </c>
      <c r="B49" s="6" t="n">
        <v>7.1</v>
      </c>
      <c r="C49" s="6" t="n">
        <v>8.8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COMPONENTS OF NET PERIODIC BENEFIT COST (Details) - USD ($) $ in Millions</t>
        </is>
      </c>
      <c r="B1" s="2" t="inlineStr">
        <is>
          <t>3 Months Ended</t>
        </is>
      </c>
    </row>
    <row r="2">
      <c r="B2" s="2" t="inlineStr">
        <is>
          <t>Mar. 31, 2022</t>
        </is>
      </c>
      <c r="C2" s="2" t="inlineStr">
        <is>
          <t>Mar. 31, 2021</t>
        </is>
      </c>
    </row>
    <row r="3">
      <c r="A3" s="3" t="inlineStr">
        <is>
          <t>Other Changes in Plan Assets and Benefit Obligations Recognized in Other Comprehensive Income, net of tax:</t>
        </is>
      </c>
    </row>
    <row r="4">
      <c r="A4" s="4" t="inlineStr">
        <is>
          <t>Amortization of net loss (gain)</t>
        </is>
      </c>
      <c r="B4" s="6" t="n">
        <v>-0.8</v>
      </c>
      <c r="C4" s="6" t="n">
        <v>-1.2</v>
      </c>
    </row>
    <row r="5">
      <c r="A5" s="4" t="inlineStr">
        <is>
          <t>Amortization of prior service credit</t>
        </is>
      </c>
      <c r="B5" s="7" t="n">
        <v>0.9</v>
      </c>
      <c r="C5" s="7" t="n">
        <v>1.1</v>
      </c>
    </row>
    <row r="6">
      <c r="A6" s="4" t="inlineStr">
        <is>
          <t>Pension Benefits</t>
        </is>
      </c>
    </row>
    <row r="7">
      <c r="A7" s="3" t="inlineStr">
        <is>
          <t>Components of Net Periodic Benefit Cost (Benefit):</t>
        </is>
      </c>
    </row>
    <row r="8">
      <c r="A8" s="4" t="inlineStr">
        <is>
          <t>Service cost</t>
        </is>
      </c>
      <c r="B8" s="7" t="n">
        <v>1.2</v>
      </c>
      <c r="C8" s="7" t="n">
        <v>1.2</v>
      </c>
    </row>
    <row r="9">
      <c r="A9" s="4" t="inlineStr">
        <is>
          <t>Interest cost</t>
        </is>
      </c>
      <c r="B9" s="7" t="n">
        <v>1.7</v>
      </c>
      <c r="C9" s="7" t="n">
        <v>1.5</v>
      </c>
    </row>
    <row r="10">
      <c r="A10" s="4" t="inlineStr">
        <is>
          <t>Expected return on plan assets</t>
        </is>
      </c>
      <c r="B10" s="7" t="n">
        <v>-3.9</v>
      </c>
      <c r="C10" s="7" t="n">
        <v>-3.6</v>
      </c>
    </row>
    <row r="11">
      <c r="A11" s="4" t="inlineStr">
        <is>
          <t>Amortization of net loss</t>
        </is>
      </c>
      <c r="B11" s="7" t="n">
        <v>0.8</v>
      </c>
      <c r="C11" s="7" t="n">
        <v>1.3</v>
      </c>
    </row>
    <row r="12">
      <c r="A12" s="4" t="inlineStr">
        <is>
          <t>Amortization of prior service credit</t>
        </is>
      </c>
      <c r="B12" s="7" t="n">
        <v>-0.3</v>
      </c>
      <c r="C12" s="7" t="n">
        <v>-0.6</v>
      </c>
    </row>
    <row r="13">
      <c r="A13" s="4" t="inlineStr">
        <is>
          <t>Net periodic benefit cost (benefit)</t>
        </is>
      </c>
      <c r="B13" s="7" t="n">
        <v>-0.5</v>
      </c>
      <c r="C13" s="7" t="n">
        <v>-0.2</v>
      </c>
    </row>
    <row r="14">
      <c r="A14" s="4" t="inlineStr">
        <is>
          <t>Post-retirement benefits</t>
        </is>
      </c>
    </row>
    <row r="15">
      <c r="A15" s="3" t="inlineStr">
        <is>
          <t>Components of Net Periodic Benefit Cost (Benefit):</t>
        </is>
      </c>
    </row>
    <row r="16">
      <c r="A16" s="4" t="inlineStr">
        <is>
          <t>Service cost</t>
        </is>
      </c>
      <c r="B16" s="7" t="n">
        <v>0.2</v>
      </c>
      <c r="C16" s="7" t="n">
        <v>0.2</v>
      </c>
    </row>
    <row r="17">
      <c r="A17" s="4" t="inlineStr">
        <is>
          <t>Interest cost</t>
        </is>
      </c>
      <c r="B17" s="7" t="n">
        <v>0.2</v>
      </c>
      <c r="C17" s="7" t="n">
        <v>0.2</v>
      </c>
    </row>
    <row r="18">
      <c r="A18" s="4" t="inlineStr">
        <is>
          <t>Amortization of net loss</t>
        </is>
      </c>
      <c r="B18" s="7" t="n">
        <v>0.2</v>
      </c>
      <c r="C18" s="7" t="n">
        <v>0.3</v>
      </c>
    </row>
    <row r="19">
      <c r="A19" s="4" t="inlineStr">
        <is>
          <t>Amortization of prior service credit</t>
        </is>
      </c>
      <c r="B19" s="7" t="n">
        <v>-0.9</v>
      </c>
      <c r="C19" s="7" t="n">
        <v>-0.9</v>
      </c>
    </row>
    <row r="20">
      <c r="A20" s="4" t="inlineStr">
        <is>
          <t>Net periodic benefit cost (benefit)</t>
        </is>
      </c>
      <c r="B20" s="6" t="n">
        <v>-0.3</v>
      </c>
      <c r="C20"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hareholders' Equity - USD ($) shares in Millions, $ in Millions</t>
        </is>
      </c>
      <c r="B1" s="2" t="inlineStr">
        <is>
          <t>Common Stock</t>
        </is>
      </c>
      <c r="C1" s="2" t="inlineStr">
        <is>
          <t>Additional Paid In Capital</t>
        </is>
      </c>
      <c r="D1" s="2" t="inlineStr">
        <is>
          <t>Accumulated Other Comprehensive Income (Loss)</t>
        </is>
      </c>
      <c r="E1" s="2" t="inlineStr">
        <is>
          <t>Retained Earnings</t>
        </is>
      </c>
      <c r="F1" s="2" t="inlineStr">
        <is>
          <t>Total</t>
        </is>
      </c>
    </row>
    <row r="2">
      <c r="A2" s="4" t="inlineStr">
        <is>
          <t>Balance at the beginning of the period at Dec. 31, 2020</t>
        </is>
      </c>
      <c r="B2" s="6" t="n">
        <v>32.4</v>
      </c>
      <c r="C2" s="6" t="n">
        <v>321.5</v>
      </c>
      <c r="D2" s="6" t="n">
        <v>-50.8</v>
      </c>
      <c r="E2" s="6" t="n">
        <v>658.1</v>
      </c>
      <c r="F2" s="6" t="n">
        <v>961.2</v>
      </c>
    </row>
    <row r="3">
      <c r="A3" s="4" t="inlineStr">
        <is>
          <t>Balance (in shares) at Dec. 31, 2020</t>
        </is>
      </c>
      <c r="B3" s="7" t="n">
        <v>43.2</v>
      </c>
    </row>
    <row r="4">
      <c r="A4" s="3" t="inlineStr">
        <is>
          <t>Increase (Decrease) in Shareholders' Equity</t>
        </is>
      </c>
    </row>
    <row r="5">
      <c r="A5" s="4" t="inlineStr">
        <is>
          <t>Net income</t>
        </is>
      </c>
      <c r="E5" s="7" t="n">
        <v>87.2</v>
      </c>
      <c r="F5" s="7" t="n">
        <v>87.2</v>
      </c>
    </row>
    <row r="6">
      <c r="A6" s="4" t="inlineStr">
        <is>
          <t>Other comprehensive income (loss), net of tax</t>
        </is>
      </c>
      <c r="D6" s="7" t="n">
        <v>-0.1</v>
      </c>
      <c r="F6" s="7" t="n">
        <v>-0.1</v>
      </c>
    </row>
    <row r="7">
      <c r="A7" s="4" t="inlineStr">
        <is>
          <t>Share-based compensation</t>
        </is>
      </c>
      <c r="C7" s="7" t="n">
        <v>4.8</v>
      </c>
      <c r="F7" s="7" t="n">
        <v>4.8</v>
      </c>
    </row>
    <row r="8">
      <c r="A8" s="4" t="inlineStr">
        <is>
          <t>Shares issued, net of shares withheld for employee taxes</t>
        </is>
      </c>
      <c r="B8" s="6" t="n">
        <v>0.2</v>
      </c>
      <c r="C8" s="7" t="n">
        <v>-14.3</v>
      </c>
      <c r="F8" s="7" t="n">
        <v>-14.1</v>
      </c>
    </row>
    <row r="9">
      <c r="A9" s="4" t="inlineStr">
        <is>
          <t>Shares issued, net of shares withheld for employee taxes (in shares)</t>
        </is>
      </c>
      <c r="B9" s="7" t="n">
        <v>0.2</v>
      </c>
    </row>
    <row r="10">
      <c r="A10" s="4" t="inlineStr">
        <is>
          <t>Dividends</t>
        </is>
      </c>
      <c r="E10" s="7" t="n">
        <v>-10.1</v>
      </c>
      <c r="F10" s="7" t="n">
        <v>-10.1</v>
      </c>
    </row>
    <row r="11">
      <c r="A11" s="4" t="inlineStr">
        <is>
          <t>Balance at the end of the period at Mar. 31, 2021</t>
        </is>
      </c>
      <c r="B11" s="6" t="n">
        <v>32.6</v>
      </c>
      <c r="C11" s="5" t="n">
        <v>312</v>
      </c>
      <c r="D11" s="7" t="n">
        <v>-50.9</v>
      </c>
      <c r="E11" s="7" t="n">
        <v>735.2</v>
      </c>
      <c r="F11" s="7" t="n">
        <v>1028.9</v>
      </c>
    </row>
    <row r="12">
      <c r="A12" s="4" t="inlineStr">
        <is>
          <t>Balance (in shares) at Mar. 31, 2021</t>
        </is>
      </c>
      <c r="B12" s="7" t="n">
        <v>43.4</v>
      </c>
    </row>
    <row r="13">
      <c r="A13" s="4" t="inlineStr">
        <is>
          <t>Balance at the beginning of the period at Dec. 31, 2021</t>
        </is>
      </c>
      <c r="B13" s="6" t="n">
        <v>30.7</v>
      </c>
      <c r="C13" s="7" t="n">
        <v>314.1</v>
      </c>
      <c r="D13" s="7" t="n">
        <v>-30.9</v>
      </c>
      <c r="E13" s="7" t="n">
        <v>1353.5</v>
      </c>
      <c r="F13" s="7" t="n">
        <v>1667.4</v>
      </c>
    </row>
    <row r="14">
      <c r="A14" s="4" t="inlineStr">
        <is>
          <t>Balance (in shares) at Dec. 31, 2021</t>
        </is>
      </c>
      <c r="B14" s="5" t="n">
        <v>41</v>
      </c>
    </row>
    <row r="15">
      <c r="A15" s="3" t="inlineStr">
        <is>
          <t>Increase (Decrease) in Shareholders' Equity</t>
        </is>
      </c>
    </row>
    <row r="16">
      <c r="A16" s="4" t="inlineStr">
        <is>
          <t>Net income</t>
        </is>
      </c>
      <c r="E16" s="7" t="n">
        <v>339.2</v>
      </c>
      <c r="F16" s="7" t="n">
        <v>339.2</v>
      </c>
    </row>
    <row r="17">
      <c r="A17" s="4" t="inlineStr">
        <is>
          <t>Other comprehensive income (loss), net of tax</t>
        </is>
      </c>
      <c r="D17" s="7" t="n">
        <v>0.2</v>
      </c>
      <c r="F17" s="7" t="n">
        <v>0.2</v>
      </c>
    </row>
    <row r="18">
      <c r="A18" s="4" t="inlineStr">
        <is>
          <t>Share-based compensation</t>
        </is>
      </c>
      <c r="C18" s="7" t="n">
        <v>4.7</v>
      </c>
      <c r="F18" s="7" t="n">
        <v>4.7</v>
      </c>
    </row>
    <row r="19">
      <c r="A19" s="4" t="inlineStr">
        <is>
          <t>Shares issued, net of shares withheld for employee taxes</t>
        </is>
      </c>
      <c r="B19" s="6" t="n">
        <v>0.2</v>
      </c>
      <c r="C19" s="7" t="n">
        <v>-19.5</v>
      </c>
      <c r="F19" s="7" t="n">
        <v>-19.3</v>
      </c>
    </row>
    <row r="20">
      <c r="A20" s="4" t="inlineStr">
        <is>
          <t>Shares issued, net of shares withheld for employee taxes (in shares)</t>
        </is>
      </c>
      <c r="B20" s="7" t="n">
        <v>0.2</v>
      </c>
    </row>
    <row r="21">
      <c r="A21" s="4" t="inlineStr">
        <is>
          <t>Shares repurchased</t>
        </is>
      </c>
      <c r="B21" s="6" t="n">
        <v>-0.5</v>
      </c>
      <c r="C21" s="7" t="n">
        <v>-3.1</v>
      </c>
      <c r="E21" s="5" t="n">
        <v>-65</v>
      </c>
      <c r="F21" s="6" t="n">
        <v>-68.59999999999999</v>
      </c>
    </row>
    <row r="22">
      <c r="A22" s="4" t="inlineStr">
        <is>
          <t>Shares repurchased (in shares)</t>
        </is>
      </c>
      <c r="B22" s="7" t="n">
        <v>-0.7</v>
      </c>
      <c r="F22" s="7" t="n">
        <v>-0.7</v>
      </c>
    </row>
    <row r="23">
      <c r="A23" s="4" t="inlineStr">
        <is>
          <t>Dividends</t>
        </is>
      </c>
      <c r="E23" s="7" t="n">
        <v>-12.9</v>
      </c>
      <c r="F23" s="6" t="n">
        <v>-12.9</v>
      </c>
    </row>
    <row r="24">
      <c r="A24" s="4" t="inlineStr">
        <is>
          <t>Balance at the end of the period at Mar. 31, 2022</t>
        </is>
      </c>
      <c r="B24" s="6" t="n">
        <v>30.4</v>
      </c>
      <c r="C24" s="6" t="n">
        <v>296.2</v>
      </c>
      <c r="D24" s="6" t="n">
        <v>-30.7</v>
      </c>
      <c r="E24" s="6" t="n">
        <v>1614.8</v>
      </c>
      <c r="F24" s="6" t="n">
        <v>1910.7</v>
      </c>
    </row>
    <row r="25">
      <c r="A25" s="4" t="inlineStr">
        <is>
          <t>Balance (in shares) at Mar. 31, 2022</t>
        </is>
      </c>
      <c r="B25" s="7" t="n">
        <v>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hareholders' Equity (Parenthetical) - $ / shares</t>
        </is>
      </c>
      <c r="B1" s="2" t="inlineStr">
        <is>
          <t>Mar. 03, 2022</t>
        </is>
      </c>
      <c r="C1" s="2" t="inlineStr">
        <is>
          <t>Mar. 31, 2022</t>
        </is>
      </c>
      <c r="D1" s="2" t="inlineStr">
        <is>
          <t>Mar. 31, 2021</t>
        </is>
      </c>
    </row>
    <row r="2">
      <c r="A2" s="3" t="inlineStr">
        <is>
          <t>Condensed Consolidated Statements of Shareholders' Equity</t>
        </is>
      </c>
    </row>
    <row r="3">
      <c r="A3" s="4" t="inlineStr">
        <is>
          <t>Dividends (per share)</t>
        </is>
      </c>
      <c r="B3" s="8" t="n">
        <v>0.3</v>
      </c>
      <c r="C3" s="8" t="n">
        <v>0.3</v>
      </c>
      <c r="D3" s="8" t="n">
        <v>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2</t>
        </is>
      </c>
    </row>
    <row r="3">
      <c r="A3" s="3" t="inlineStr">
        <is>
          <t>DESCRIPTION OF THE BUSINESS</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premium, expedited services primarily from China to Long Beach, California, and provides services to Okinawa, Japan and various islands in the South Pacific, and operates an international export service from Dutch Harbor, Alaska to Asia. In addition, subsidiaries of MatNav provide stevedoring, refrigerated cargo services, inland transportation and other terminal services for MatNav and other ocean carriers on the Hawaiian islands of Oahu, Hawaii, Maui and Kauai, and in the Alaska locations of Anchorage, Kodiak and Dutch Harbor. ​ Matson has a 35 percent ownership interest in SSA Terminals, LLC, a joint venture between Matson Ventures, Inc., a wholly-owned subsidiary of MatNav, and SSA Ventures, Inc., a subsidiary of Carrix, Inc. (“SSAT”). SSAT currently provides terminal and stevedoring services to various carriers at facilities dedicated for MatNav’s use. Matson records its share of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extends the geographic reach of Matson’s transportation network throughout North America and Asia, and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trans-loading, value-added packaging and distribution services (collectively, “Warehousing” services); and (iv) supply chain management, non-vessel operating common carrier (“NVOCC”) freight forwarding and othe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IGNIFICANT ACCOUNTING POLICIES ​ 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1, filed with the Securities and Exchange Commission (“SEC”) on February 25, 2022. ​ Fiscal Period: The period end for Matson covered by this report is March 31, 2022. The period end for MatNav and its subsidiaries covered by this report occurred on April 1, 2022. ​ Significant Accounting Policies: The Company’s significant accounting policies are described in Note 2 to the Consolidated Financial Statements included in Part II, Item 8 of the Company’s Annual Report on Form 10-K for the year ended December 31, 2021. ​ 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note receivables; legal contingencies; insurance reserves and other related liabilities; accrual estimates; pension and post-retirement estimates; multi-employer withdrawal liabilities; operating lease assets and liabilities; income from SSAT; and income taxes. Future results could be materially affected if actual results differ from these estimates and assumptions. ​ 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Three Months Ended ​ ​ March 31, Ocean Transportation (in millions) (1) ​ 2022 2021 Ocean Transportation services ​ $ 936.7 ​ $ 554.2 Terminal and other related services ​ ​ 3.7 ​ ​ 2.8 Fuel sales ​ ​ 1.9 ​ ​ 1.4 Vessel management and related services ​ ​ 1.6 ​ ​ 2.1 Total ​ $ 943.9 ​ $ 560.5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Three Months Ended ​ ​ March 31, Logistics (in millions) (1) ​ 2022 ​ 2021 Transportation Brokerage and Freight Forwarding services ​ $ 194.9 ​ $ 135.3 Warehousing and distribution services ​ ​ 12.1 ​ ​ 9.2 Supply chain management and other services ​ 14.6 ​ 6.8 Total ​ $ 221.6 ​ $ 151.3 (1) Logistics revenue transactions are primarily denominated in U.S. dollars except for approximately 6.5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densed Consolidated Statements of Income and Comprehensive Income. ​ Capital Construction Fund: 31, 2021.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months ended March 31, 2022, the Company deposited million from the CCF. The balance of cash on deposit at March 31, 2022 and December 31, 2021 was nominal. ​ Investment in SSAT: Condensed income statement information for SSAT for the three months ended March 31, 2022 and 2021 consisted of the following: ​ ​ ​ ​ ​ ​ ​ ​ ​ ​ ​ Three Months Ended ​ ​ March 31, (In millions) ​ 2022 2021 Operating revenue ​ $ 430.4 ​ $ 306.1 ​ Operating costs and expenses ​ ​ (306.9) ​ ​ (273.1) ​ Operating income ​ ​ 123.5 ​ ​ 33.0 ​ Net Income (1) ​ $ 100.1 ​ $ 28.9 ​ Company Share of SSAT’s Net Income (2) ​ $ 34.0 ​ $ 9.2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92.7 million and $58.7 million at March 31, 2022 and December 31, 2021, respectively. ​ Dividends: The Company’s first quarter 2022 cash dividend of $0.30 3, 2022. On April 28, 2022, the Company’s Board of Directors declared a cash dividend of $0.30 per share payable on June 2, 2022 to shareholders of record on May 12, 2022. ​ Repurchase of Shares: million. On January 27, 2022 the Company announced an increase of three million shares in its existing share repurchase program. As of March 31, 2022, the maximum number of remaining shares that may be repurchased under the Company’s stock repurchase program was approximately 2.8 milli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15:19Z</dcterms:created>
  <dcterms:modified xmlns:dcterms="http://purl.org/dc/terms/" xmlns:xsi="http://www.w3.org/2001/XMLSchema-instance" xsi:type="dcterms:W3CDTF">2022-05-04T10:15:19Z</dcterms:modified>
</cp:coreProperties>
</file>